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and Sum" sheetId="7" r:id="rId7"/>
    <s:sheet name="Cash, Cash Equivalents and Shor" sheetId="8" r:id="rId8"/>
    <s:sheet name="Fair Value Measurements" sheetId="9" r:id="rId9"/>
    <s:sheet name="Property and Equipment, Net" sheetId="10" r:id="rId10"/>
    <s:sheet name="Goodwill and Intangible Assets" sheetId="11" r:id="rId11"/>
    <s:sheet name="Accrued and Other Current Liabi" sheetId="12" r:id="rId12"/>
    <s:sheet name="Acquisitions" sheetId="13" r:id="rId13"/>
    <s:sheet name="Convertible Senior Notes" sheetId="14" r:id="rId14"/>
    <s:sheet name="Net Loss Per Share" sheetId="15" r:id="rId15"/>
    <s:sheet name="Stockholders' Equity" sheetId="16" r:id="rId16"/>
    <s:sheet name="Income Taxes" sheetId="17" r:id="rId17"/>
    <s:sheet name="Commitments and Contingencies" sheetId="18" r:id="rId18"/>
    <s:sheet name="Operations by Geographic Area" sheetId="19" r:id="rId19"/>
    <s:sheet name="Related Party Transactions" sheetId="20" r:id="rId20"/>
    <s:sheet name="Subsequent Events" sheetId="21" r:id="rId21"/>
    <s:sheet name="Description of Business and S22" sheetId="22" r:id="rId22"/>
    <s:sheet name="Cash, Cash Equivalents and Sh23" sheetId="23" r:id="rId23"/>
    <s:sheet name="Fair Value Measurements (Tables" sheetId="24" r:id="rId24"/>
    <s:sheet name="Property and Equipment, Net (Ta" sheetId="25" r:id="rId25"/>
    <s:sheet name="Goodwill and Intangible Assets " sheetId="26" r:id="rId26"/>
    <s:sheet name="Components of Accrued and Other" sheetId="27" r:id="rId27"/>
    <s:sheet name="Convertible Senior Notes (Table" sheetId="28" r:id="rId28"/>
    <s:sheet name="Net Loss Per Share (Tables)" sheetId="29" r:id="rId29"/>
    <s:sheet name="Stockholders' Equity (Tables)" sheetId="30" r:id="rId30"/>
    <s:sheet name="Operations by Geographic Area (" sheetId="31" r:id="rId31"/>
    <s:sheet name="Cash, Cash Equivalents and Sh32" sheetId="32" r:id="rId32"/>
    <s:sheet name="Cash, Cash Equivalents and Sh33" sheetId="33" r:id="rId33"/>
    <s:sheet name="Cash, Cash Equivalents and Sh34" sheetId="34" r:id="rId34"/>
    <s:sheet name="Cash, Cash Equivalents and Sh35" sheetId="35" r:id="rId35"/>
    <s:sheet name="Fair Value Measurements - Sched" sheetId="36" r:id="rId36"/>
    <s:sheet name="Fair Value Measurements - Addit" sheetId="37" r:id="rId37"/>
    <s:sheet name="Fair Value Measurements - Sch38" sheetId="38" r:id="rId38"/>
    <s:sheet name="Property and Equipment, Net - S" sheetId="39" r:id="rId39"/>
    <s:sheet name="Goodwill and Intangible Asset40" sheetId="40" r:id="rId40"/>
    <s:sheet name="Goodwill and Intangible Asset41" sheetId="41" r:id="rId41"/>
    <s:sheet name="Goodwill and Intangible Asset42" sheetId="42" r:id="rId42"/>
    <s:sheet name="Goodwill and Intangible Asset43" sheetId="43" r:id="rId43"/>
    <s:sheet name="Accrued and Other Current Lia44" sheetId="44" r:id="rId44"/>
    <s:sheet name="Acquisitions - Additional Infor" sheetId="45" r:id="rId45"/>
    <s:sheet name="Convertible Senior Notes - Addi" sheetId="46" r:id="rId46"/>
    <s:sheet name="Convertible Senior Notes - Comp" sheetId="47" r:id="rId47"/>
    <s:sheet name="Net Loss Per Share - Basic and " sheetId="48" r:id="rId48"/>
    <s:sheet name="Net Loss Per Share - Summary of" sheetId="49" r:id="rId49"/>
    <s:sheet name="Net Loss Per Share - Additional" sheetId="50" r:id="rId50"/>
    <s:sheet name="Stockholders' Equity - Addition" sheetId="51" r:id="rId51"/>
    <s:sheet name="Stockholders' Equity - Summary " sheetId="52" r:id="rId52"/>
    <s:sheet name="Stockholders' Equity - Summar53" sheetId="53" r:id="rId53"/>
    <s:sheet name="Stockholders' Equity - Compensa" sheetId="54" r:id="rId54"/>
    <s:sheet name="Income Taxes - Additional Infor" sheetId="55" r:id="rId55"/>
    <s:sheet name="Commitments and Contingencies -" sheetId="56" r:id="rId56"/>
    <s:sheet name="Operations by Geographic Area -" sheetId="57" r:id="rId57"/>
    <s:sheet name="Operations by Geographic Area58" sheetId="58" r:id="rId58"/>
    <s:sheet name="Operations by Geographic Area59" sheetId="59" r:id="rId59"/>
    <s:sheet name="Related Party Transactions - Ad"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WTR</t>
  </si>
  <si>
    <t>Entity Registrant Name</t>
  </si>
  <si>
    <t>TWITTER,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Short-term investments</t>
  </si>
  <si>
    <t>Accounts receivable, net of allowance for doubtful accounts of $4,575 and $5,507 as of September 30, 2015 and December 31, 2014, respectively</t>
  </si>
  <si>
    <t>Prepaid expenses and other current assets</t>
  </si>
  <si>
    <t>Total current assets</t>
  </si>
  <si>
    <t>Property and equipment, net</t>
  </si>
  <si>
    <t>Intangible assets</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2)</t>
  </si>
  <si>
    <t xml:space="preserve"> </t>
  </si>
  <si>
    <t>Stockholders' equity:</t>
  </si>
  <si>
    <t>Preferred stock, $0.000005 par value-- 200,000 shares authorized; none issued and outstanding</t>
  </si>
  <si>
    <t>Common stock, $0.000005 par value-- 5,000,000 shares authorized; 681,409 and 642,385 shares issued and outstanding as of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4</t>
  </si>
  <si>
    <t>Income Statement [Abstract]</t>
  </si>
  <si>
    <t>Revenue</t>
  </si>
  <si>
    <t>Costs and expenses</t>
  </si>
  <si>
    <t>Cost of revenue</t>
  </si>
  <si>
    <t>Research and development</t>
  </si>
  <si>
    <t>Sales and marketing</t>
  </si>
  <si>
    <t>General and administrative</t>
  </si>
  <si>
    <t>Total costs and expenses</t>
  </si>
  <si>
    <t>Loss from operations</t>
  </si>
  <si>
    <t>Interest expense</t>
  </si>
  <si>
    <t>Other income (expense), net</t>
  </si>
  <si>
    <t>Loss before income taxes</t>
  </si>
  <si>
    <t>Provision (benefit) for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Unaudited) - USD ($) $ in Thousands</t>
  </si>
  <si>
    <t>Statement Of Income And Comprehensive Income [Abstract]</t>
  </si>
  <si>
    <t>Other comprehensive income (loss):</t>
  </si>
  <si>
    <t>Unrealized gain (loss) on investments in available-for-sale securities, net of tax</t>
  </si>
  <si>
    <t>Foreign currency translation adjustment</t>
  </si>
  <si>
    <t>Net change in accumulated other comprehensive loss</t>
  </si>
  <si>
    <t>Comprehensive loss</t>
  </si>
  <si>
    <t>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Amortization of discount on convertible notes</t>
  </si>
  <si>
    <t>Provision for bad debt</t>
  </si>
  <si>
    <t>Deferred income tax benefit</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urchases of marketable securities</t>
  </si>
  <si>
    <t>Proceeds from maturities of marketable securities</t>
  </si>
  <si>
    <t>Proceeds from sales of marketable securities</t>
  </si>
  <si>
    <t>Changes in restricted cash</t>
  </si>
  <si>
    <t>Business combinations, net of cash acquired</t>
  </si>
  <si>
    <t>Purchases of cost method investments and other</t>
  </si>
  <si>
    <t>Net cash used in investing activities</t>
  </si>
  <si>
    <t>Cash flows from financing activities</t>
  </si>
  <si>
    <t>Proceeds from issuance of convertible notes</t>
  </si>
  <si>
    <t>Convertible notes initial issuance discount</t>
  </si>
  <si>
    <t>Purchases of convertible note hedges</t>
  </si>
  <si>
    <t>Proceeds from issuance of warrants</t>
  </si>
  <si>
    <t>Taxes paid related to net share settlement of equity awards</t>
  </si>
  <si>
    <t>Repayments of capital lease obligations</t>
  </si>
  <si>
    <t>Proceeds from exercise of stock options</t>
  </si>
  <si>
    <t>Proceeds from issuances of common stock under employee stock purchase plan</t>
  </si>
  <si>
    <t>Other financing activities</t>
  </si>
  <si>
    <t>Net cash provided by (used in) financing activities</t>
  </si>
  <si>
    <t>Net increase (decrease) in cash and cash equivalents</t>
  </si>
  <si>
    <t>Foreign exchange effect on cash and cash equivalents</t>
  </si>
  <si>
    <t>Cash and cash equivalents at beginning of period</t>
  </si>
  <si>
    <t>Cash and cash equivalents at end of period</t>
  </si>
  <si>
    <t>Supplemental disclosures of non-cash investing and financing activities</t>
  </si>
  <si>
    <t>Common stock issued in connection with acquisitions</t>
  </si>
  <si>
    <t>Equipment purchases under capital leases</t>
  </si>
  <si>
    <t>Changes in accrued equipment purchases</t>
  </si>
  <si>
    <t>Description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Note 1. Description of Business and Summary of Significant Accounting Policies Twitter, Inc. (“Twitter” or the “Company”) was incorporated in Delaware in April 2007, and is headquartered in San Francisco, California. Twitter offers products and services for users, advertisers, developers and platform and data partners. Basis of Presentation The consolidated financial statements include the accounts of the Company and its wholly 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U.S.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Certain prior period amounts have been reclassified to conform to the current period presentation. The accompanying interim consolidated financial statements and these related notes should be read in conjunction with the consolidated financial statements and related notes included in the Company’s Annual Report on Form 10-K for the year ended December 31, 2014.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The Company bases its estimates on past experience and other assumptions that the Company believes are reasonable under the circumstances, and the Company evaluates these estimates on an ongoing basis. Actual results could differ materially from the Company’s estimates. To the extent that there are material differences between these estimates and actual results, the Company’s financial condition or operating results will be affected. Recent Accounting Pronouncements In May 2014, the Financial Accounting Standards Board (“FASB”) issued a new accounting standard update on revenue recognition from contracts with customers. The new guidance will replace all current U.S.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In July 2015, the FASB decided to delay the effective date of the guidance by one year and permit early adoption for annual and interim periods beginning after December 15, 2016. As a result of the revision, the guidance will be effective for fiscal years, and interim periods with those fiscal years, beginning after December 15, 2017 and can be applied either retrospectively to each period presented or as a cumulative-effect adjustment as of the date of adoption. The Company has not yet selected a transition method and is evaluating the impact of adopting this new accounting standard update on the financial statements and related disclosures.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will be effective for fiscal years, and interim periods within those fiscal years, beginning after December 15, 2015. Early adoption is permitted, but the guidance must be applied as of the beginning of the fiscal year containing the adoption date. Adoption of this new accounting standard update is not expected to have a material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t>
  </si>
  <si>
    <t>Cash, Cash Equivalents and Short-term Investments</t>
  </si>
  <si>
    <t>Cash And Cash Equivalents [Abstract]</t>
  </si>
  <si>
    <t xml:space="preserve">Note 2. Cash, Cash Equivalents and Short-term Investments Cash, cash equivalents and short-term investments consist of the following (in thousands):
September 30,
December 31,
2015
2014
Cash and cash equivalents:
Cash
$
210,399
$
147,848
Money market funds
337,045
882,443
U.S. government and agency securities including treasury bills
—
271,418
Corporate notes, certificates of deposit and commercial paper
328,988
209,015
Total cash and cash equivalents
$
876,432
$
1,510,724
Short-term investments:
U.S. government and agency securities including treasury bills
$
1,160,104
$
1,009,541
Corporate notes, certificates of deposit and commercial paper
1,452,658
1,101,613
Total short-term investments
$
2,612,762
$
2,111,154
Marketable securities are classified as available-for-sale for use in current operations and are presented as short-term investments in the consolidated balance sheets. The contractual maturities of securities classified as available-for-sale as of September 30, 2015 were as follows (in thousands):
September 30,
2015
Due within one year
$
1,946,341
Due after one year through two years
666,421
Total
$
2,612,762
The following tables summarize unrealized gains and losses related to available-for-sale securities classified as short-term investments on the Company’s consolidated balance sheets (in thousands):
September 30, 2015
Gross
Gross
Gross
Aggregated
Amortized
Unrealized
Unrealized
Estimated
Costs
Gains
Losses
Fair Value
U.S. government and agency securities including treasury bills
$
1,159,601
$
535
$
(32
)
$
1,160,104
Corporate notes, certificates of deposit and commercial paper
1,453,198
175
(715
)
1,452,658
Total available-for-sale securities classified as short-term investments
$
2,612,799
$
710
$
(747
)
$
2,612,762
December 31, 2014
Gross
Gross
Gross
Aggregated
Amortized
Unrealized
Unrealized
Estimated
Costs
Gains
Losses
Fair Value
U.S. government and agency securities including treasury bills
$
1,009,827
$
8
$
(294
)
$
1,009,541
Corporate notes, certificates of deposit and commercial paper
1,102,275
4
(666
)
1,101,613
Total available-for-sale securities classified as short-term investments
$
2,112,102
$
12
$
(960
)
$
2,111,154
There were no securities in a continuous loss position for 12 months or longer as of September 30, 2015 and December 31, 2014.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up to (or beyond) the initial cost of investment for these securities. </t>
  </si>
  <si>
    <t>Fair Value Measurements</t>
  </si>
  <si>
    <t>Fair Value Disclosures [Abstract]</t>
  </si>
  <si>
    <t>Note 3.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September 30, 2015 and December 31, 2014 based on the three-tier fair value hierarchy (in thousands):
September 30, 2015
Level 1
Level 2
Level 3
Total
Assets
Cash equivalents:
Money market funds
$
337,045
$
—
$
—
$
337,045
Commercial paper
—
328,988
—
328,988
Short-term investments:
Treasury bills
38,074
—
—
38,074
U.S. government securities
—
531,520
—
531,520
Agency securities
—
590,510
—
590,510
Corporate notes
—
647,449
—
647,449
Commercial paper
—
301,465
—
301,465
Certificates of deposit
—
503,744
—
503,744
Other current assets:
Foreign currency forward contracts
—
413
—
413
Liabilities
Other current liabilities:
Foreign currency forward contracts
—
(533
)
—
(533
)
Total
$
375,119
$
2,903,556
$
—
$
3,278,675
December 31, 2014
Level 1
Level 2
Level 3
Total
Assets
Cash equivalents:
Money market funds
$
882,443
$
—
$
—
$
882,443
Treasury bills
73,525
—
—
73,525
U.S. government securities
—
157,895
—
157,895
Agency securities
—
39,998
—
39,998
Corporate notes
—
13,684
—
13,684
Commercial paper
—
185,321
—
185,321
Certificates of deposit
—
10,010
—
10,010
Short-term investments:
Treasury bills
167,575
—
—
167,575
U.S. government securities
—
746,128
—
746,128
Agency securities
—
95,838
—
95,838
Corporate notes
—
551,604
—
551,604
Commercial paper
—
300,589
—
300,589
Certificates of deposit
—
249,420
—
249,420
Total
$
1,123,543
$
2,350,487
$
—
$
3,474,030
In 2014, the Company issued $935.0 million principal amount of 0.25% convertible senior notes due in 2019 (the “2019 Notes”) and $954.0 million principal amount of 1.00% convertible senior notes due in 2021 (the “2021 Notes” and together with the 2019 Notes, the “Notes”) in a private placement to qualified institutional buyers pursuant to Rule 144A under the Securities Act of 1933, as amended. Refer to Note 8 – Convertible Senior Notes for further details on the Notes. The estimated fair value of the 2019 Notes and 2021 Notes based on a market approach as of September 30, 2015 was approximately $822.5 million and $815.2 million respectively, which represents a Level 2 valuation. The estimated fair value was determined based on the estimated or actual bids and offers of the Notes in an over-the-counter market on September 30, 2015.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income (expense), net in the consolidated statements of operations. The notional principal of foreign currency forward contracts outstanding was equivalent to $299.3 million at September 30, 2015. There were no outstanding foreign currency forward contracts as of December 31, 2014. The fair values of outstanding derivative instruments for the periods presented on a gross basis are as follows (in thousands):
September 30,
Balance Sheet Location
2015
Assets
Foreign currency forward contracts not designated as hedging instruments
Other current assets
$
413
Liabilities
Foreign currency forward contracts not designated as hedging instruments
Other current liabilities
533
Total
$
(120
) The Company recognized $3.7 million gains on the foreign currency contracts in both the three and nine months ended September 30, 2015. The Company did not have any derivative financial instruments in the three and nine months ended September 30, 2014.</t>
  </si>
  <si>
    <t>Property and Equipment, Net</t>
  </si>
  <si>
    <t>Property Plant And Equipment [Abstract]</t>
  </si>
  <si>
    <t>Note 4. Property and Equipment, Net The following table presents the detail of property and equipment, net for the periods presented (in thousands):
September 30,
December 31,
2015
2014
Property and equipment, net
Equipment
$
675,559
$
584,561
Furniture and leasehold improvements
241,981
131,851
Capitalized software
196,783
82,052
Construction in progress
95,509
89,806
Total
1,209,832
888,270
Less: Accumulated depreciation and amortization
(510,330
)
(331,251
)
Property and equipment, net
$
699,502
$
557,019</t>
  </si>
  <si>
    <t>Goodwill and Intangible Assets</t>
  </si>
  <si>
    <t>Goodwill And Intangible Assets Disclosure [Abstract]</t>
  </si>
  <si>
    <t>Note 5. Goodwill and Intangible Assets The following table presents the goodwill activities for the periods presented (in thousands):
Goodwill
Balance as of December 31, 2014
$
622,570
TellApart acquisition
394,989
Other acquisitions
106,198
Foreign currency translation adjustment
(636
)
Balance as of September 30, 2015
$
1,123,121
For the periods presented, the gross goodwill balance equaled the net balance since no impairment charges have been recorded. The following table presents the detail of intangible assets for the periods presented (in thousands):
Gross Carrying
Accumulated
Net Carrying
Value
Amortization
Value
September 30, 2015:
Patents and developed technologies
$
141,169
$
(51,270
)
$
89,899
Publisher and advertiser relationships
75,300
(19,606
)
55,694
Assembled workforce
1,960
(1,650
)
310
Other intangible assets
3,200
(1,817
)
1,383
Total
$
221,629
$
(74,343
)
$
147,286
December 31, 2014:
Patents and developed technologies
$
105,052
$
(23,165
)
$
81,887
Publisher and advertiser relationships
32,000
(9,831
)
22,169
Assembled workforce
1,960
(1,457
)
503
Other intangible assets
1,100
(648
)
452
Total
$
140,112
$
(35,101
)
$
105,011
Amortization expense associated with intangible assets for the three months ended September 30, 2015 and 2014 was $14.5 million and $11.8 million, respectively, and for the nine months ended September 30, 2015 and 2014 was $39.2 million and $26.1 million, respectively. Estimated future amortization expense as of September 30, 2015 is as follows (in thousands):
Remainder of 2015
$
13,541
2016
43,877
2017
27,872
2018
21,239
2019
13,644
Thereafter
27,113
Total
$
147,286</t>
  </si>
  <si>
    <t>Accrued and Other Current Liabilities</t>
  </si>
  <si>
    <t>Note 6. Accrued and Other Current Liabilities The following table presents the detail of accrued and other current liabilities for the periods presented (in thousands):
September 30,
December 31,
2015
2014
Accrued compensation
$
89,053
$
68,000
Accrued publisher payments
33,598
27,996
Deferred revenue
28,813
18,679
Accrued tax liabilities
22,536
18,380
Accrued sales and marketing expenses
12,312
25,264
Accrued other
107,745
69,914
Total
$
294,057
$
228,233</t>
  </si>
  <si>
    <t>Acquisitions</t>
  </si>
  <si>
    <t>Business Combinations [Abstract]</t>
  </si>
  <si>
    <t xml:space="preserve">Note 7. Acquisitions In May 2015, the Company completed its acquisition of TellApart, Inc. (“TellApart”), a privately held marketing technology company with unique retargeting capabilities headquartered in Burlingame, California. The acquisition is expected to bring the power of retargeting to the Company to help advertisers reach their users. The acquisition of TellApart has been accounted for as a business combination. The fair value of assets acquired and liabilities assumed at the acquisition date was based on a preliminary valuation and estimates and assumptions that are subject to change within the measurement period. The fair value of the total consideration of $479.1 million (paid in shares of the Company’s common stock having a total fair value of $456.5 million and cash of $22.6 million) for the acquisition of TellApart was allocated to the acquired tangible and intangible assets and assumed liabilities based on their estimated fair values at closing as follows: $21.4 million to developed technology, $43.3 million to advertiser relationships, $2.1 million to trade name, $29.6 million to cash acquired, $19.7 million to account receivables acquired, which are expected to be substantially collected, $2.2 million to other tangible assets acquired, $11.8 million to liabilities assumed, $22.4 million to deferred tax liability recorded, and the excess $395.0 million of the purchase price over the fair value of net assets acquired was recorded as goodwill. This goodwill is primarily attributable to the expected synergies from potential monetization opportunities and from integrating the retargeting technologies into the Company’s mobile platforms, During the nine months ended September 30, 2015, the Company acquired four other companies, which were accounted for as business combinations. The total purchase price of $118.9 million (paid in shares of the Company’s common stock having a total fair value of $60.1 million and cash of $58.8 million) for these acquisitions was allocated as follows: $12.9 million to developed technologies, $3.2 million to net tangible assets acquired based on their estimated fair value on the acquisition date, $3.4 million to deferred tax liability, and the excess $106.2 million of the purchase price over the fair value of net assets acquired to goodwill. Tax deductible goodwill resulting from certain of these acquisitions was $4.1 million. The remaining goodwill is not tax deductible for U.S. income tax purposes. Developed technologies will be amortized on a straight-line basis over their estimated useful lives of 12 to 60 months. In connection with all of the acquisitions completed during the nine months ended September 30, 2015, the Company also agreed to pay cash and issue shares of its common stock with a total fair value up to $102.9 million, which is to be paid to certain employees of the acquired entities contingent upon their continued employment with the Company. The Company will recognize compensation expense related to the equity consideration over the requisite service periods of up to 48 months from the respective acquisition dates on a straight-line basis. In addition, the Company will recognize approximately $37.2 million of stock-based compensation expense in relation to assumed stock options over the remaining requisite service periods of up to 45 months from the respective acquisition dates on a straight-line basis, excluding the fair value of the assumed stock options that was allocated and recorded as part of the purchase price for the portion of the service period completed prior to the closing of the applicable acquisition.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to the consolidated revenue and results of operations, either individually or in aggregate. </t>
  </si>
  <si>
    <t>Convertible Senior Notes</t>
  </si>
  <si>
    <t>Debt Disclosure [Abstract]</t>
  </si>
  <si>
    <t xml:space="preserve">Note 8. Convertible Senior Notes In September 2014, the Company issued $900.0 million principal amount of 2019 Notes and $900.0 million principal amount of 2021 Notes in a private placement to qualified institutional buyers pursuant to Rule144A under the Securities Act of 1933, as amended. In October 2014, pursuant to the exercise of the overallotment option by the initial purchasers, the Company issued an additional $35.0 million principal amount of 2019 Notes and $54.0 million principal amount of 2021 Notes. The total net proceeds from this offering were approximately $1.86 billion, after deducting $28.3 million of initial purchasers’ discount and $0.5 million debt issuance costs in connection with the 2019 Notes and the 2021 Notes. The Each $1,000 of principal of these Notes will initially be convertible into 12.8793 shares of the Company’s common stock, which is equivalent to an initial conversion price of approximately $77.64 per share, subject to adjustment upon the occurrence of specified events. For the three and nine months ended September 30, 2015, the Company recognized $18.8 million and $55.3 million, respectively, of interest expense related to the amortization of the debt discount. As of September 30, 2015, the net carrying value, net of the initial purchasers’ discount and debt discount, of 2019 Notes and 2021 Notes was $742.0 million and $692.9 million, respectively. The Notes consisted of the following (in thousands):
September 30, 2015
December 31, 2014
2019 Notes
2021 Notes
2019 Notes
2021 Notes
Principal amounts:
Principal
$
935,000
$
954,000
$
935,000
$
954,000
Unamortized initial purchasers' discount and debt discount (1)
(192,957
)
(261,075
)
(225,104
)
(287,876
)
Net carrying amount
$
742,043
$
692,925
$
709,896
$
666,124
Carrying amount of the equity component (2)
$
222,826
$
283,283
$
222,826
$
283,283
(1)
(2)
As of September 30, 2015, the remaining life of the 2019 Notes and 2021 Notes is approximately 47 months and 71 months, respectively. Concurrently with the offering of these Notes in September and October 2014, the Company entered into convertible note hedge transactions with certain bank counterparties whereby the Company has the option to purchase initially (subject to adjustment for certain specified events) a total of approximately 24.3 million shares of its common stock at a price of approximately $77.64 per share. The total cost of the convertible note hedge transactions was $407.2 million. In addition, the Company sold warrants to certain bank counterparties whereby the holders of the warrants have the option to purchase initially (subject to adjustment for certain specified events) a total of approximately 24.3 million shares of the Company’s common stock at a price of $105.28. The Company received $289.3 million in cash proceeds from the sale of these warrants. </t>
  </si>
  <si>
    <t>Net Loss Per Share</t>
  </si>
  <si>
    <t>Earnings Per Share [Abstract]</t>
  </si>
  <si>
    <t xml:space="preserve">Note 9. Net Loss per Share Basic net loss per share is computed by dividing total net loss attributable to common stockholders by the weighted-average common shares outstanding.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including potential dilutive common stock instruments. In the three and nine months ended September 30, 2015 and 2014, the Company’s potential common stock instruments such as stock options, Restricted Stock Units (“RSUs”), shares to be purchased under the 2013 Employee Stock Purchase Plan (“ESPP”), shares subject to repurchases, conversion feature of the Notes and the warrants were not included in the computation of diluted loss per share as the effect of including these shares in the calculation would have been anti-dilutive. The following table presents the calculation of basic and diluted net loss per share for periods presented (in thousands, except per share data).
Three Months Ended September 30,
Nine Months Ended September 30,
2015
2014
2015
2014
Net loss
$
(131,690
)
$
(175,464
)
$
(430,795
)
$
(452,468
)
Basic shares:
Weighted-average common shares outstanding
678,817
624,205
663,897
605,756
Weighted-average restricted stock subject to repurchase
(8,213
)
(9,810
)
(8,176
)
(9,034
)
Weighted-average shares used to compute basic net loss per share
670,604
614,395
655,721
596,722
Diluted shares:
Weighted-average shares used to compute diluted net loss per share
670,604
614,395
655,721
596,722
Net loss per share attributable to common stockholders:
Basic
$
(0.20
)
$
(0.29
)
$
(0.66
)
$
(0.76
)
Diluted
$
(0.20
)
$
(0.29
)
$
(0.66
)
$
(0.76
) The following number of potential shares of the Company’s common stock at the end of each period were excluded from the calculation of diluted net loss per share attributable to common stockholders because their effect would have been anti-dilutive for the periods presented (in thousands):
Three and Nine Months Ended
September 30,
2015
2014
RSUs
46,582
74,114
Warrants
24,329
23,183
Stock options
17,384
22,327
Shares subject to repurchase
7,959
10,070
Employee stock purchase plan
1,760
1,147
Since the Company expects to settle the principal amount of the outstanding Notes in cash, the Company uses the treasury stock method for calculating any potential dilutive effect of the conversion spread on diluted net income per share, if applicable. The conversion spread of 24.3 million shares will have a dilutive impact on diluted net income per share of common stock when the average market price of the Company’s common stock for a given period exceeds the conversion price of $77.64 per share for the Notes. If the average market price of the Company’s common stock exceeds the exercise price of the warrants, $105.28, the warrants will have a dilutive effect on the earnings per share assuming that the Company is profitable. Since the average market price of the Company’s common stock is below $105.28, the warrants are anti-dilutive. </t>
  </si>
  <si>
    <t>Stockholders' Equity</t>
  </si>
  <si>
    <t>Stockholders Equity Note [Abstract]</t>
  </si>
  <si>
    <t xml:space="preserve">Note 10. Stockholders’ Equity Restricted Common Stock The Company has granted restricted common stock to certain continuing employees in connection with the acquisitions. Vesting of this stock is dependent on the respective employee’s continued employment at the Company during the requisite service period, which is generally two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activities for the restricted common stock issued to employees for the nine months ended September 30, 2015 are summarized as follows (in thousands, except per share data):
Weighted-Average
Number of
Grant-Date Fair
Shares
Value Per Share
Unvested restricted common stock at December 31, 2014
4,955
$
25.62
Granted
2,466
$
40.00
Vested
(1,849
)
$
24.27
Canceled
(239
)
$
32.34
Unvested restricted common stock at September 30, 2015
5,333
$
32.28
As of September 30, 2015, the total compensation cost related to unvested restricted common stock not yet recognized was $132.5 million. This amount is expected to be recognized over a weighted-average period of 2.4 years. Equity Incentive Plans The Company’s 2013 Equity Incentive Plan became effective upon the completion of the Company’s initial public offering and serves as the successor to the 2007 Equity Incentive Plan. Initially, 68.3 million shares were reserved under the 2013 Equity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No additional shares will be issued under the 2007 Equity Incentive Plan. Employee Stock Purchase Plan The number of shares available for sale under the ESPP were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During the nine months ended September 30, 2015, employees purchased an aggregate of 0.7 million shares under the ESPP at a price of $31.07 per share. During the three months ended September 30, 2015 and 2014, the Company recorded $5.0 million and $9.1 million, respectively, and recorded $13.1 million and $25.8 million during the nine months ended September 30, 2015 and 2014, respectively, of stock-based compensation expense related to the ESPP. As of September 30, 2015, the total compensation costs related to the current ESPP plans not yet recognized were $11.4 million. This amount is expected to be recognized over a weighted-average period of 0.4 years. Stock Option Activity The number of stock options outstanding was 17.4 million and 20.4 million as of September 30, 2015 and December 31, 2014, respectively. The total intrinsic value of stock options exercised during the three months ended September 30, 2015 and 2014 was $18.2 million and $265.2 million, respectively and $158.8 million and $802.3 million in the nine months ended September 30, 2015 and 2014, respectively. As of September 30, 2015, the total compensation costs related to stock options not yet recognized was $44.4 million. This amount is expected to be recognized over a weighted-average period of 2.3 years. RSU Activity The following table summarizes the activity related to the Company’s RSUs for the nine months ended September 30, 2015.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4
64,135
$
29.08
Granted
11,918
$
40.99
Vested
(18,570
)
$
27.52
Canceled
(10,901
)
$
28.57
Unvested and outstanding at September 30, 2015
46,582
$
32.88
The total fair value of RSUs vested during the three months ended September 30, 2015 and 2014 was $198.3 million and $470.0 million, respectively and $702.7 million and $1.69 billion during the nine months ended September 30, 2015 and 2014, respectively. As of September 30, 2015, the total compensation cost related to unvested RSUs not yet recognized was $1.17 billion. This amount is expected to be recognized over a weighted-average period of 2.7 years. Stock-Based Compensation Expense Stock-based compensation expense is allocated based on the cost center to which the award holder belongs. Total stock-based compensation expense by function is as follows (in thousands):
Three Months Ended September 30,
Nine Months Ended September 30,
2015
2014
2015
2014
Cost of revenue
$
8,973
$
13,596
$
32,345
$
37,296
Research and development
100,673
93,973
306,830
264,784
Sales and marketing
37,889
42,884
120,154
108,232
General and administrative
18,386
19,149
64,540
44,070
Total
$
165,921
$
169,602
$
523,869
$
454,382
The Company capitalized $8.6 million and $10.9 million of stock-based compensation expense associated with the cost for developing software for internal use in the three months ended September 30, 2015 and 2014, respectively, and $38.4 million and $26.4 million in the nine months ended September 30, 2015 and 2014, respectively. </t>
  </si>
  <si>
    <t>Income Taxes</t>
  </si>
  <si>
    <t>Income Tax Disclosure [Abstract]</t>
  </si>
  <si>
    <t xml:space="preserve">Note 11. Income Taxes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 Federal income tax examination by the Internal Revenue Service (IRS) for tax years 2011, 2012 and 2013. In the third quarter of 2015, the Company concluded its California income tax examination for tax years 2010 and 2011 with adjustments that immaterially impacted the deferred tax balances with an offset to the valuation allowance, resulting in no additional net tax expense or benefit. However, the Company’s California R&amp;D tax credit carryfoward attributes remain open and subject to examination in future years until used. The Company believes that adequate amounts have been reserved in these jurisdictions. The Company does not provide for federal income taxes on the undistributed earnings of its foreign subsidiaries as such earnings are to be reinvested indefinitely outside the U.S. The Company computes its quarterly income tax provision by using a forecasted annual effective tax rate and adjusts for any discrete items arising during the quarter. The Company recorded an income tax provision of $3.2 million and $0.2 million for the three months ended September 30, 2015 and 2014, respectively, and an income tax benefit of $15.7 million and $4.2 million for the nine months ended September 30, 2015 and 2014, respectively. The increase in the income tax provision in the three months ended September 30, 2015 compared to the same period last year was primarily due to a decrease in deferred tax benefits arising from acquisitions and an increase in foreign income tax expenses. The increase in the income tax benefit in the nine months ended September 30, 2015 compared to the same period last year was primarily due to deferred tax benefits arising from acquisitions in the first two quarters of 2015, partially offset by an increase in foreign income tax expenses. As of September 30, 2015, based on the available objective evidence, management believes it is more likely than not that the tax benefits of the U.S. losses incurred during the nine months ended September 30, 2015 will not be realized by the end of the 2015 fiscal year. Accordingly, the Company did not record the tax benefits of the U.S. losses incurred during the nine months ended September 30, 2015. The primary difference between the effective tax rate and the federal statutory tax rate relates to the valuation allowances on the Company’s net operating losses and foreign tax rate differences. On July 27, 2015, the United States Tax Court issued an opinion (Altera Corp. et al. v. Commissioner), which invalidated the 2003 final Treasury rule that requires participants in qualified cost-sharing arrangements to share stock-based compensation costs. While the opinion is subject to being issued as a final decision and is also subject to appeal by the Internal Revenue Service, the Company filed its 2014 federal tax return based upon the opinion rendered in this case, which the Company believes will more likely than not be sustained, and which resulted in an increase in the 2014 net operating loss in the U.S jurisdiction with a commensurate decrease in the overall pre-tax loss in foreign jurisdictions. As the Company maintains a full valuation allowance on its US deferred tax assets, no benefit was realized in the financial statements as a result of this filing position. On an ongoing basis, stock-based compensation will be excluded from intercompany charges. During the three and nine months ended September 30, 2015, the amount of gross unrecognized tax benefits decreased by $13.6 million and increased by $24.2 million, respectively. As of September 30, 2015, the Company has $206.7 million of unrecognized tax benefits which, if recognized, will not affect the annual effective tax rate as these unrecognized tax benefits would increase deferred tax assets which would be subject to a full valuation allowance. </t>
  </si>
  <si>
    <t>Commitments and Contingencies</t>
  </si>
  <si>
    <t>Commitments And Contingencies Disclosure [Abstract]</t>
  </si>
  <si>
    <t xml:space="preserve">Note 12. Commitments and Contingencies Credit Facility The Company has a revolving credit agreement with certain lenders, which provided for a $1.0 billion revolving unsecured credit facility maturing on October 22, 2018. The Company is obligated to pay interest on loans under the credit facility and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 As of September 30, 2015, no amounts had been drawn under the credit facility. Leases The Company has entered into various non-cancelable operating lease agreements for certain offices and data center facilities with contractual lease periods expiring between 2015 and 2028. In 2015, the Company entered into various new office space leases for an aggregate future minimum lease payments of approximately $95.7 million. Under the terms of certain leases, the Company is committed to pay for certain taxes, insurance, maintenance and management expenses. Certain of these arrangements have free rent periods or escalating rent payment provisions, and the Company recognizes rent expense under such arrangements on a straight-line basis. Legal Proceedings The Company is currently involved in, and will likely in the future be involved in, legal proceedings, claims and investigations in the normal course of busines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September 30, 2015 and December 31, 2014, there was no litigation or contingency with at least a reasonable possibility of a material loss. No material losses have been recorded during the three and nine months ended September 30, 2015 and 2014 with respect to litigation or loss contingencie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September 30, 2015 and December 31, 2014. </t>
  </si>
  <si>
    <t>Operations by Geographic Area</t>
  </si>
  <si>
    <t>Segment Reporting [Abstract]</t>
  </si>
  <si>
    <t>Note 13. Operations by Geographic Area Revenue Revenue by geography is based on the billing addresses of the customers. The following table sets forth revenue by services and revenue by geographic area (in thousands):
Three Months Ended September 30,
Nine Months Ended September 30,
2015
2014
2015
2014
Revenue by services:
Advertising services
$
512,867
$
320,196
$
1,353,356
$
823,687
Data licensing and other
56,370
41,070
154,203
100,237
Total revenue
$
569,237
$
361,266
$
1,507,559
$
923,924
Three Months Ended September 30,
Nine Months Ended September 30,
2015
2014
2015
2014
Revenue by geographic area:
United States
$
369,856
$
240,169
$
979,975
$
630,673
International
199,381
121,097
527,584
293,251
Total revenue
$
569,237
$
361,266
$
1,507,559
$
923,924
No individual country from the international markets contributed in excess of 10% of the total revenue for the three and nine months ended September 30, 2015. The United Kingdom accounted for $37.5 million, or 10%, and $94.8 million, or 10%, of total revenue for the three and nine months ended September 30, 2014, respectively. Long-Lived Assets The following table sets forth long-lived assets by geographic area (in thousands):
September 30,
December 31,
2015
2014
Property and equipment, net:
United States
$
649,635
$
523,810
International
49,867
33,209
Total property and equipment, net
$
699,502
$
557,019</t>
  </si>
  <si>
    <t>Related Party Transactions</t>
  </si>
  <si>
    <t>Related Party Transactions [Abstract]</t>
  </si>
  <si>
    <t>Note 14. Related Party Transactions In September 2015, the Company entered into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t>
  </si>
  <si>
    <t>Subsequent Events</t>
  </si>
  <si>
    <t>Subsequent Events [Abstract]</t>
  </si>
  <si>
    <t>Note 15. Subsequent Events On October 12, 2015, the Board of Directors of the Company approved a restructuring and reduction in force plan of up to 336 employees, constituting approximately 8% of the Company’s global workforce. The Company estimates it will incur approximately $10 million to $20 million of cash expenditures, substantially all of which will be severance costs. Total restructuring expenses are estimated at $5M to $15M, which is lower than cash restructuring costs due to a credit related to non-cash stock-based compensation expense reversals for unvested stock awards. The Company expects to recognize most of these pre-tax restructuring charges in the quarter ended December 31, 2015. On October 22, 2015, the Company and the Jack Dorsey Revocable Trust dated December 8, 2010 (the “Jack Dorsey Trust”), for which Jack Dorsey (the Company’s Chief Executive Officer) serves as trustee, entered into a Contribution Agreement that the Jack Dorsey Trust will give back and contribute to Twitter, without any cost or charge, an aggregate of 6,814,085 shares of Twitter’s common stock. Upon the Company’s stockholders approval of an equity incentive plan at the annual meeting of stockholders to be held in 2016, the same number of shares will be granted over time to employees and other service providers. In connection with this agreement, the Board has approved Twitter’s 2016 Equity Incentive Plan (the “2016 Plan”) to provide for the granting of stock options, restricted stock, restricted stock units and other equity awards to eligible employees, directors and consultants from time to time, and has approved an aggregate of 6,814,085 shares of Twitter’s common stock to be reserved for issuance under the 2016 Plan.</t>
  </si>
  <si>
    <t>Description of Business and Summary of Significant Accounting Policies (Policies)</t>
  </si>
  <si>
    <t>Basis of Presentation</t>
  </si>
  <si>
    <t xml:space="preserve">Basis of Presentation The consolidated financial statements include the accounts of the Company and its wholly 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U.S.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Certain prior period amounts have been reclassified to conform to the current period presentation. The accompanying interim consolidated financial statements and these related notes should be read in conjunction with the consolidated financial statements and related notes included in the Company’s Annual Report on Form 10-K for the year ended December 31, 2014. </t>
  </si>
  <si>
    <t>Use of Estimates</t>
  </si>
  <si>
    <t xml:space="preserve">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The Company bases its estimates on past experience and other assumptions that the Company believes are reasonable under the circumstances, and the Company evaluates these estimates on an ongoing basis. Actual results could differ materially from the Company’s estimates. To the extent that there are material differences between these estimates and actual results, the Company’s financial condition or operating results will be affected. </t>
  </si>
  <si>
    <t>Recent Accounting Pronouncements</t>
  </si>
  <si>
    <t xml:space="preserve">Recent Accounting Pronouncements In May 2014, the Financial Accounting Standards Board (“FASB”) issued a new accounting standard update on revenue recognition from contracts with customers. The new guidance will replace all current U.S.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In July 2015, the FASB decided to delay the effective date of the guidance by one year and permit early adoption for annual and interim periods beginning after December 15, 2016. As a result of the revision, the guidance will be effective for fiscal years, and interim periods with those fiscal years, beginning after December 15, 2017 and can be applied either retrospectively to each period presented or as a cumulative-effect adjustment as of the date of adoption. The Company has not yet selected a transition method and is evaluating the impact of adopting this new accounting standard update on the financial statements and related disclosures.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will be effective for fiscal years, and interim periods within those fiscal years, beginning after December 15, 2015. Early adoption is permitted, but the guidance must be applied as of the beginning of the fiscal year containing the adoption date. Adoption of this new accounting standard update is not expected to have a material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t>
  </si>
  <si>
    <t>Cash, Cash Equivalents and Short-term Investments (Tables)</t>
  </si>
  <si>
    <t>Cash, Cash and Equivalents and Short-term Investments</t>
  </si>
  <si>
    <t>Cash, cash equivalents and short-term investments consist of the following (in thousands):
September 30,
December 31,
2015
2014
Cash and cash equivalents:
Cash
$
210,399
$
147,848
Money market funds
337,045
882,443
U.S. government and agency securities including treasury bills
—
271,418
Corporate notes, certificates of deposit and commercial paper
328,988
209,015
Total cash and cash equivalents
$
876,432
$
1,510,724
Short-term investments:
U.S. government and agency securities including treasury bills
$
1,160,104
$
1,009,541
Corporate notes, certificates of deposit and commercial paper
1,452,658
1,101,613
Total short-term investments
$
2,612,762
$
2,111,154</t>
  </si>
  <si>
    <t>Contractual Maturities of Securities Classified as Available-for-Sale</t>
  </si>
  <si>
    <t>The contractual maturities of securities classified as available-for-sale as of September 30, 2015 were as follows (in thousands):
September 30,
2015
Due within one year
$
1,946,341
Due after one year through two years
666,421
Total
$
2,612,762</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in thousands):
September 30, 2015
Gross
Gross
Gross
Aggregated
Amortized
Unrealized
Unrealized
Estimated
Costs
Gains
Losses
Fair Value
U.S. government and agency securities including treasury bills
$
1,159,601
$
535
$
(32
)
$
1,160,104
Corporate notes, certificates of deposit and commercial paper
1,453,198
175
(715
)
1,452,658
Total available-for-sale securities classified as short-term investments
$
2,612,799
$
710
$
(747
)
$
2,612,762
December 31, 2014
Gross
Gross
Gross
Aggregated
Amortized
Unrealized
Unrealized
Estimated
Costs
Gains
Losses
Fair Value
U.S. government and agency securities including treasury bills
$
1,009,827
$
8
$
(294
)
$
1,009,541
Corporate notes, certificates of deposit and commercial paper
1,102,275
4
(666
)
1,101,613
Total available-for-sale securities classified as short-term investments
$
2,112,102
$
12
$
(960
)
$
2,111,154</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September 30, 2015 and December 31, 2014 based on the three-tier fair value hierarchy (in thousands):
September 30, 2015
Level 1
Level 2
Level 3
Total
Assets
Cash equivalents:
Money market funds
$
337,045
$
—
$
—
$
337,045
Commercial paper
—
328,988
—
328,988
Short-term investments:
Treasury bills
38,074
—
—
38,074
U.S. government securities
—
531,520
—
531,520
Agency securities
—
590,510
—
590,510
Corporate notes
—
647,449
—
647,449
Commercial paper
—
301,465
—
301,465
Certificates of deposit
—
503,744
—
503,744
Other current assets:
Foreign currency forward contracts
—
413
—
413
Liabilities
Other current liabilities:
Foreign currency forward contracts
—
(533
)
—
(533
)
Total
$
375,119
$
2,903,556
$
—
$
3,278,675
December 31, 2014
Level 1
Level 2
Level 3
Total
Assets
Cash equivalents:
Money market funds
$
882,443
$
—
$
—
$
882,443
Treasury bills
73,525
—
—
73,525
U.S. government securities
—
157,895
—
157,895
Agency securities
—
39,998
—
39,998
Corporate notes
—
13,684
—
13,684
Commercial paper
—
185,321
—
185,321
Certificates of deposit
—
10,010
—
10,010
Short-term investments:
Treasury bills
167,575
—
—
167,575
U.S. government securities
—
746,128
—
746,128
Agency securities
—
95,838
—
95,838
Corporate notes
—
551,604
—
551,604
Commercial paper
—
300,589
—
300,589
Certificates of deposit
—
249,420
—
249,420
Total
$
1,123,543
$
2,350,487
$
—
$
3,474,030</t>
  </si>
  <si>
    <t>Schedule of Fair Values of Outstanding Derivative Instruments</t>
  </si>
  <si>
    <t xml:space="preserve">The fair values of outstanding derivative instruments for the periods presented on a gross basis are as follows (in thousands):
September 30,
Balance Sheet Location
2015
Assets
Foreign currency forward contracts not designated as hedging instruments
Other current assets
$
413
Liabilities
Foreign currency forward contracts not designated as hedging instruments
Other current liabilities
533
Total
$
(120
) </t>
  </si>
  <si>
    <t>Property and Equipment, Net (Tables)</t>
  </si>
  <si>
    <t>Schedule of Property and Equipment, Net</t>
  </si>
  <si>
    <t>The following table presents the detail of property and equipment, net for the periods presented (in thousands):
September 30,
December 31,
2015
2014
Property and equipment, net
Equipment
$
675,559
$
584,561
Furniture and leasehold improvements
241,981
131,851
Capitalized software
196,783
82,052
Construction in progress
95,509
89,806
Total
1,209,832
888,270
Less: Accumulated depreciation and amortization
(510,330
)
(331,251
)
Property and equipment, net
$
699,502
$
557,019</t>
  </si>
  <si>
    <t>Goodwill and Intangible Assets (Tables)</t>
  </si>
  <si>
    <t>Schedule of Goodwill Activities</t>
  </si>
  <si>
    <t>The following table presents the goodwill activities for the periods presented (in thousands):
Goodwill
Balance as of December 31, 2014
$
622,570
TellApart acquisition
394,989
Other acquisitions
106,198
Foreign currency translation adjustment
(636
)
Balance as of September 30, 2015
$
1,123,121</t>
  </si>
  <si>
    <t>Schedule of Intangible Assets</t>
  </si>
  <si>
    <t>The following table presents the detail of intangible assets for the periods presented (in thousands):
Gross Carrying
Accumulated
Net Carrying
Value
Amortization
Value
September 30, 2015:
Patents and developed technologies
$
141,169
$
(51,270
)
$
89,899
Publisher and advertiser relationships
75,300
(19,606
)
55,694
Assembled workforce
1,960
(1,650
)
310
Other intangible assets
3,200
(1,817
)
1,383
Total
$
221,629
$
(74,343
)
$
147,286
December 31, 2014:
Patents and developed technologies
$
105,052
$
(23,165
)
$
81,887
Publisher and advertiser relationships
32,000
(9,831
)
22,169
Assembled workforce
1,960
(1,457
)
503
Other intangible assets
1,100
(648
)
452
Total
$
140,112
$
(35,101
)
$
105,011</t>
  </si>
  <si>
    <t>Schedule of Estimated Future Amortization Expenses</t>
  </si>
  <si>
    <t>Estimated future amortization expense as of September 30, 2015 is as follows (in thousands):
Remainder of 2015
$
13,541
2016
43,877
2017
27,872
2018
21,239
2019
13,644
Thereafter
27,113
Total
$
147,286</t>
  </si>
  <si>
    <t>Components of Accrued and Other Current Liabilities (Tables)</t>
  </si>
  <si>
    <t>The following table presents the detail of accrued and other current liabilities for the periods presented (in thousands):
September 30,
December 31,
2015
2014
Accrued compensation
$
89,053
$
68,000
Accrued publisher payments
33,598
27,996
Deferred revenue
28,813
18,679
Accrued tax liabilities
22,536
18,380
Accrued sales and marketing expenses
12,312
25,264
Accrued other
107,745
69,914
Total
$
294,057
$
228,233</t>
  </si>
  <si>
    <t>Convertible Senior Notes (Tables)</t>
  </si>
  <si>
    <t>Components of Notes</t>
  </si>
  <si>
    <t>The Notes consisted of the following (in thousands):
September 30, 2015
December 31, 2014
2019 Notes
2021 Notes
2019 Notes
2021 Notes
Principal amounts:
Principal
$
935,000
$
954,000
$
935,000
$
954,000
Unamortized initial purchasers' discount and debt discount (1)
(192,957
)
(261,075
)
(225,104
)
(287,876
)
Net carrying amount
$
742,043
$
692,925
$
709,896
$
666,124
Carrying amount of the equity component (2)
$
222,826
$
283,283
$
222,826
$
283,283
(1)
(2)</t>
  </si>
  <si>
    <t>Net Loss Per Share (Tables)</t>
  </si>
  <si>
    <t>Basic and Diluted Net Loss Per Share</t>
  </si>
  <si>
    <t xml:space="preserve">The following table presents the calculation of basic and diluted net loss per share for periods presented (in thousands, except per share data).
Three Months Ended September 30,
Nine Months Ended September 30,
2015
2014
2015
2014
Net loss
$
(131,690
)
$
(175,464
)
$
(430,795
)
$
(452,468
)
Basic shares:
Weighted-average common shares outstanding
678,817
624,205
663,897
605,756
Weighted-average restricted stock subject to repurchase
(8,213
)
(9,810
)
(8,176
)
(9,034
)
Weighted-average shares used to compute basic net loss per share
670,604
614,395
655,721
596,722
Diluted shares:
Weighted-average shares used to compute diluted net loss per share
670,604
614,395
655,721
596,722
Net loss per share attributable to common stockholders:
Basic
$
(0.20
)
$
(0.29
)
$
(0.66
)
$
(0.76
)
Diluted
$
(0.20
)
$
(0.29
)
$
(0.66
)
$
(0.76
) </t>
  </si>
  <si>
    <t>Summary of Potential Common Shares Excluded from Calculation of Diluted Net Loss Per Share Attributable to Common Stockholders</t>
  </si>
  <si>
    <t>The following number of potential shares of the Company’s common stock at the end of each period were excluded from the calculation of diluted net loss per share attributable to common stockholders because their effect would have been anti-dilutive for the periods presented (in thousands):
Three and Nine Months Ended
September 30,
2015
2014
RSUs
46,582
74,114
Warrants
24,329
23,183
Stock options
17,384
22,327
Shares subject to repurchase
7,959
10,070
Employee stock purchase plan
1,760
1,147</t>
  </si>
  <si>
    <t>Stockholders' Equity (Tables)</t>
  </si>
  <si>
    <t>Summary of Restricted Stock Activity</t>
  </si>
  <si>
    <t>The activities for the restricted common stock issued to employees for the nine months ended September 30, 2015 are summarized as follows (in thousands, except per share data):
Weighted-Average
Number of
Grant-Date Fair
Shares
Value Per Share
Unvested restricted common stock at December 31, 2014
4,955
$
25.62
Granted
2,466
$
40.00
Vested
(1,849
)
$
24.27
Canceled
(239
)
$
32.34
Unvested restricted common stock at September 30, 2015
5,333
$
32.28</t>
  </si>
  <si>
    <t>Summary of RSU Activity</t>
  </si>
  <si>
    <t>The following table summarizes the activity related to the Company’s RSUs for the nine months ended September 30, 2015.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4
64,135
$
29.08
Granted
11,918
$
40.99
Vested
(18,570
)
$
27.52
Canceled
(10,901
)
$
28.57
Unvested and outstanding at September 30, 2015
46,582
$
32.88</t>
  </si>
  <si>
    <t>Compensation Expense Allocated</t>
  </si>
  <si>
    <t>Stock-based compensation expense is allocated based on the cost center to which the award holder belongs. Total stock-based compensation expense by function is as follows (in thousands):
Three Months Ended September 30,
Nine Months Ended September 30,
2015
2014
2015
2014
Cost of revenue
$
8,973
$
13,596
$
32,345
$
37,296
Research and development
100,673
93,973
306,830
264,784
Sales and marketing
37,889
42,884
120,154
108,232
General and administrative
18,386
19,149
64,540
44,070
Total
$
165,921
$
169,602
$
523,869
$
454,382</t>
  </si>
  <si>
    <t>Operations by Geographic Area (Tables)</t>
  </si>
  <si>
    <t>Revenue by Geography</t>
  </si>
  <si>
    <t>Revenue by geography is based on the billing addresses of the customers. The following table sets forth revenue by services and revenue by geographic area (in thousands):
Three Months Ended September 30,
Nine Months Ended September 30,
2015
2014
2015
2014
Revenue by services:
Advertising services
$
512,867
$
320,196
$
1,353,356
$
823,687
Data licensing and other
56,370
41,070
154,203
100,237
Total revenue
$
569,237
$
361,266
$
1,507,559
$
923,924
Three Months Ended September 30,
Nine Months Ended September 30,
2015
2014
2015
2014
Revenue by geographic area:
United States
$
369,856
$
240,169
$
979,975
$
630,673
International
199,381
121,097
527,584
293,251
Total revenue
$
569,237
$
361,266
$
1,507,559
$
923,924</t>
  </si>
  <si>
    <t>Long-lived Assets by Geographic Area</t>
  </si>
  <si>
    <t>The following table sets forth long-lived assets by geographic area (in thousands):
September 30,
December 31,
2015
2014
Property and equipment, net:
United States
$
649,635
$
523,810
International
49,867
33,209
Total property and equipment, net
$
699,502
$
557,019</t>
  </si>
  <si>
    <t>Cash, Cash Equivalents and Short-term Investments - Cash, Cash and Equivalents and Short-term Investments (Details) - USD ($) $ in Thousands</t>
  </si>
  <si>
    <t>Jun. 30, 2014</t>
  </si>
  <si>
    <t>Dec. 31, 2013</t>
  </si>
  <si>
    <t>Cash and cash equivalents:</t>
  </si>
  <si>
    <t>Cash</t>
  </si>
  <si>
    <t>Short-term investments:</t>
  </si>
  <si>
    <t>Money Market Funds</t>
  </si>
  <si>
    <t>U.S. Government and Agency Securities Including Treasury Bills</t>
  </si>
  <si>
    <t>Corporate Notes Certificates Of Deposit And Commercial Paper</t>
  </si>
  <si>
    <t>Cash, Cash Equivalents and Short-term Investments - Contractual Maturities of Securities Classified as Available-for-Sale (Details) $ in Thousands</t>
  </si>
  <si>
    <t>Sep. 30, 2015USD ($)</t>
  </si>
  <si>
    <t>Cash And Cash Equivalents And Marketable Securities [Abstract]</t>
  </si>
  <si>
    <t>Due within one year</t>
  </si>
  <si>
    <t>Due after one year through two years</t>
  </si>
  <si>
    <t>Total</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Cash, Cash Equivalents and Short-term Investments - Additional Information (Details) - USD ($)</t>
  </si>
  <si>
    <t>12 Months Ended</t>
  </si>
  <si>
    <t>Investments Debt And Equity Securities [Abstract]</t>
  </si>
  <si>
    <t>Securities continuous loss position for 12 months or longer</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Agency Securities</t>
  </si>
  <si>
    <t>Cash equivalents</t>
  </si>
  <si>
    <t>Fair Value, Measurements, Recurring | Money Market Funds</t>
  </si>
  <si>
    <t>Fair Value, Measurements, Recurring | Treasury Bills</t>
  </si>
  <si>
    <t>Fair Value, Measurements, Recurring | US Government Securities</t>
  </si>
  <si>
    <t>Fair Value, Measurements, Recurring | Corporate Notes</t>
  </si>
  <si>
    <t>Fair Value, Measurements, Recurring | Commercial Paper</t>
  </si>
  <si>
    <t>Fair Value, Measurements, Recurring | Certificates of Deposit</t>
  </si>
  <si>
    <t>Fair Value, Measurements, Recurring | Foreign currency forward contracts</t>
  </si>
  <si>
    <t>Level 1 | Fair Value, Measurements, Recurring</t>
  </si>
  <si>
    <t>Level 1 | Fair Value, Measurements, Recurring | Money Market Funds</t>
  </si>
  <si>
    <t>Level 1 | Fair Value, Measurements, Recurring | Treasury Bills</t>
  </si>
  <si>
    <t>Level 2 | Fair Value, Measurements, Recurring</t>
  </si>
  <si>
    <t>Level 2 | Fair Value, Measurements, Recurring | Agency Securities</t>
  </si>
  <si>
    <t>Level 2 | Fair Value, Measurements, Recurring | US Government Securities</t>
  </si>
  <si>
    <t>Level 2 | Fair Value, Measurements, Recurring | Corporate Notes</t>
  </si>
  <si>
    <t>Level 2 | Fair Value, Measurements, Recurring | Commercial Paper</t>
  </si>
  <si>
    <t>Level 2 | Fair Value, Measurements, Recurring | Certificates of Deposit</t>
  </si>
  <si>
    <t>Level 2 | Fair Value, Measurements, Recurring | Foreign currency forward contracts</t>
  </si>
  <si>
    <t>Fair Value Measurements - Additional Information (Details) - USD ($)</t>
  </si>
  <si>
    <t>Fair Value Assets And Liabilities Measured On Recurring And Nonrecurring Basis [Line Items]</t>
  </si>
  <si>
    <t>Notional principal of foreign currency forward contracts outstanding</t>
  </si>
  <si>
    <t>Gains on the foreign currency contracts</t>
  </si>
  <si>
    <t>Convertible Notes | Senior Notes Due 2019</t>
  </si>
  <si>
    <t>Debt instrument, principal amount</t>
  </si>
  <si>
    <t>Debt Instrument, percentage</t>
  </si>
  <si>
    <t>0.25%</t>
  </si>
  <si>
    <t>Debt Instrument, due date</t>
  </si>
  <si>
    <t>Convertible Notes | Senior Notes Due 2021</t>
  </si>
  <si>
    <t>1.00%</t>
  </si>
  <si>
    <t>Level 2 | Convertible Notes | Senior Notes Due 2019</t>
  </si>
  <si>
    <t>Estimated fair value of notes based on a market approach</t>
  </si>
  <si>
    <t>Level 2 | Convertible Notes | Senior Notes Due 2021</t>
  </si>
  <si>
    <t>Fair Value Measurements - Schedule of Fair Values of Outstanding Derivative Instruments (Details) $ in Thousands</t>
  </si>
  <si>
    <t>Assets</t>
  </si>
  <si>
    <t>Foreign currency forward contracts not designated as hedging instruments</t>
  </si>
  <si>
    <t>Liabilities</t>
  </si>
  <si>
    <t>Property and Equipment, Net - Schedule of Property and Equipment, Net (Details) - USD ($) $ in Thousands</t>
  </si>
  <si>
    <t>Property and equipment, gross</t>
  </si>
  <si>
    <t>Less: Accumulated depreciation and amortization</t>
  </si>
  <si>
    <t>Equipment</t>
  </si>
  <si>
    <t>Furniture and Leasehold Improvements</t>
  </si>
  <si>
    <t>Computer Software</t>
  </si>
  <si>
    <t>Construction in Progress</t>
  </si>
  <si>
    <t>Goodwill and Intangible Assets - Schedule of Goodwill Activities (Details) - USD ($) $ in Thousands</t>
  </si>
  <si>
    <t>1 Months Ended</t>
  </si>
  <si>
    <t>May. 31, 2015</t>
  </si>
  <si>
    <t>Beginning balance</t>
  </si>
  <si>
    <t>Ending balance</t>
  </si>
  <si>
    <t>TellApart Inc</t>
  </si>
  <si>
    <t>Acquisition</t>
  </si>
  <si>
    <t>Other acquisitions</t>
  </si>
  <si>
    <t>Goodwill and Intangible Assets - Schedule of Intangible Assets (Details) - USD ($) $ in Thousands</t>
  </si>
  <si>
    <t>Finite Lived Intangible Assets [Line Items]</t>
  </si>
  <si>
    <t>Gross Carrying Value</t>
  </si>
  <si>
    <t>Accumulated Amortization</t>
  </si>
  <si>
    <t>Net Carrying Value</t>
  </si>
  <si>
    <t>Patents and Developed Technologies</t>
  </si>
  <si>
    <t>Publisher and Advertiser Relationships</t>
  </si>
  <si>
    <t>Assembled Workforce</t>
  </si>
  <si>
    <t>Other Intangible Assets</t>
  </si>
  <si>
    <t>Goodwill and Intangible Assets - Additional Information (Details) - USD ($) $ in Millions</t>
  </si>
  <si>
    <t>Amortization of intangible assets</t>
  </si>
  <si>
    <t>Goodwill and Intangible Assets - Schedule of Estimated Future Amortization Expenses (Details) - USD ($) $ in Thousands</t>
  </si>
  <si>
    <t>Remainder of 2015</t>
  </si>
  <si>
    <t>Thereafter</t>
  </si>
  <si>
    <t>Accrued and Other Current Liabilities (Details) - USD ($) $ in Thousands</t>
  </si>
  <si>
    <t>Payables And Accruals [Abstract]</t>
  </si>
  <si>
    <t>Accrued compensation</t>
  </si>
  <si>
    <t>Accrued publisher payments</t>
  </si>
  <si>
    <t>Deferred revenue</t>
  </si>
  <si>
    <t>Accrued tax liabilities</t>
  </si>
  <si>
    <t>Accrued sales and marketing expenses</t>
  </si>
  <si>
    <t>Accrued other</t>
  </si>
  <si>
    <t>Acquisitions - Additional Information (Detail) $ in Thousands, shares in Millions</t>
  </si>
  <si>
    <t>May. 31, 2015USD ($)shares</t>
  </si>
  <si>
    <t>Sep. 30, 2015USD ($)Acquisition</t>
  </si>
  <si>
    <t>Business Acquisition [Line Items]</t>
  </si>
  <si>
    <t>Fair value of contingent payment</t>
  </si>
  <si>
    <t>Equity compensation service period</t>
  </si>
  <si>
    <t>48 months</t>
  </si>
  <si>
    <t>Employee Stock Options</t>
  </si>
  <si>
    <t>Unrecognized share-based compensation expense</t>
  </si>
  <si>
    <t>Business acquisition, purchase price cash consideration</t>
  </si>
  <si>
    <t>Business acquisition, common stock issued | shares</t>
  </si>
  <si>
    <t>Business acquisition, assumed common shares / stock options | shares</t>
  </si>
  <si>
    <t>Business Combination, Consideration Transferred</t>
  </si>
  <si>
    <t>Business acquisition, common stock issued</t>
  </si>
  <si>
    <t>Acquisition purchase price allocated to cash</t>
  </si>
  <si>
    <t>Account receivables</t>
  </si>
  <si>
    <t>Other tangible assets</t>
  </si>
  <si>
    <t>Acquisition purchase price allocated to liability</t>
  </si>
  <si>
    <t>Acquisition purchase price allocated to deferred tax liability</t>
  </si>
  <si>
    <t>Goodwill acquired</t>
  </si>
  <si>
    <t>TellApart Inc | Developed Technology Rights</t>
  </si>
  <si>
    <t>Acquisition purchase price allocated to finite lived intangible assets</t>
  </si>
  <si>
    <t>TellApart Inc | Developed Technology Rights | Minimum</t>
  </si>
  <si>
    <t>Intangible assets, estimated useful lives</t>
  </si>
  <si>
    <t>12 months</t>
  </si>
  <si>
    <t>TellApart Inc | Developed Technology Rights | Maximum</t>
  </si>
  <si>
    <t>72 months</t>
  </si>
  <si>
    <t>TellApart Inc | Advertiser Relationships</t>
  </si>
  <si>
    <t>TellApart Inc | Advertiser Relationships | Minimum</t>
  </si>
  <si>
    <t>TellApart Inc | Advertiser Relationships | Maximum</t>
  </si>
  <si>
    <t>TellApart Inc | Trade Name</t>
  </si>
  <si>
    <t>TellApart Inc | Trade Name | Minimum</t>
  </si>
  <si>
    <t>TellApart Inc | Trade Name | Maximum</t>
  </si>
  <si>
    <t>TellApart Inc | Stock Options</t>
  </si>
  <si>
    <t>Number of businesses acquired | Acquisition</t>
  </si>
  <si>
    <t>Acquisition purchase price allocated to assets</t>
  </si>
  <si>
    <t>Business acquisition, goodwill expected tax deductible amount</t>
  </si>
  <si>
    <t>Other acquisitions | Developed Technology Rights</t>
  </si>
  <si>
    <t>Other acquisitions | Developed Technology Rights | Minimum</t>
  </si>
  <si>
    <t>Other acquisitions | Developed Technology Rights | Maximum</t>
  </si>
  <si>
    <t>60 months</t>
  </si>
  <si>
    <t>All Acquisitions | Employee Stock Options</t>
  </si>
  <si>
    <t>45 months</t>
  </si>
  <si>
    <t>Convertible Senior Notes - Additional Information (Details) $ / shares in Units, shares in Millions</t>
  </si>
  <si>
    <t>Oct. 31, 2014USD ($)</t>
  </si>
  <si>
    <t>Sep. 30, 2015USD ($)$ / shares</t>
  </si>
  <si>
    <t>Sep. 30, 2014USD ($)</t>
  </si>
  <si>
    <t>Dec. 31, 2014USD ($)$ / sharesshares</t>
  </si>
  <si>
    <t>Debt Instrument [Line Items]</t>
  </si>
  <si>
    <t>Exercise price of the warrants | $ / shares</t>
  </si>
  <si>
    <t>Convertible Notes</t>
  </si>
  <si>
    <t>Initial purchasers' discount</t>
  </si>
  <si>
    <t>Debt issuance costs</t>
  </si>
  <si>
    <t>Proceeds from offerings, net of transaction costs</t>
  </si>
  <si>
    <t>Debt Instrument, frequency of periodic payment</t>
  </si>
  <si>
    <t>semi-annually</t>
  </si>
  <si>
    <t>Debt Instrument, date of first required payment</t>
  </si>
  <si>
    <t>Mar. 15,
		2015</t>
  </si>
  <si>
    <t>Debt Instrument Payment Terms</t>
  </si>
  <si>
    <t>The interest rates are fixed at 0.25% and 1.00% per annum, respectively, and are payable semi-annually in arrears on March 15 and September 15 of each year, commencing on March 15, 2015</t>
  </si>
  <si>
    <t>Amortization of debt discount allocated to interest expense</t>
  </si>
  <si>
    <t>Accrued coupon interest expense</t>
  </si>
  <si>
    <t>Number of shares authorized for repurchase under hedge agreement | shares</t>
  </si>
  <si>
    <t>Exercise price of the option to repurchase stock | $ / shares</t>
  </si>
  <si>
    <t>Number of warrants issued | shares</t>
  </si>
  <si>
    <t>Convertible Notes | Interest Expense</t>
  </si>
  <si>
    <t>Convertible Notes | Common Stock</t>
  </si>
  <si>
    <t>Debt instrument, conversion principal amount</t>
  </si>
  <si>
    <t>Debt Instrument, conversion ratio</t>
  </si>
  <si>
    <t>Conversion Price | $ / shares</t>
  </si>
  <si>
    <t>Debt Instrument, terms of conversion</t>
  </si>
  <si>
    <t>Each $1,000 of principal of these Notes will initially be convertible into 12.8793 shares of the Company’s common stock, which is equivalent to an initial conversion price of approximately $77.64 per share, subject to adjustment upon the occurrence of specified events.</t>
  </si>
  <si>
    <t>Proceeds from Issuance of Debt</t>
  </si>
  <si>
    <t>[1]</t>
  </si>
  <si>
    <t>Remaining period for convertible debt</t>
  </si>
  <si>
    <t>47 months</t>
  </si>
  <si>
    <t>71 months</t>
  </si>
  <si>
    <t>Included in the consolidated balance sheets within convertible notes and amortized over the remaining lives of the Notes.</t>
  </si>
  <si>
    <t>Convertible Senior Notes - Components of Notes (Details) - USD ($) $ in Thousands</t>
  </si>
  <si>
    <t>Principal amounts:</t>
  </si>
  <si>
    <t>Net carrying amount</t>
  </si>
  <si>
    <t>Unamortized initial purchasers' discount and debt discount</t>
  </si>
  <si>
    <t>Carrying amount of the equity component</t>
  </si>
  <si>
    <t>[2]</t>
  </si>
  <si>
    <t>Included in the consolidated balance sheets within additional paid-in capital.</t>
  </si>
  <si>
    <t>Net Loss Per Share - Basic and Diluted Net Loss Per Share (Details) - USD ($) $ / shares in Units, shares in Thousands, $ in Thousands</t>
  </si>
  <si>
    <t>Basic shares:</t>
  </si>
  <si>
    <t>Weighted-average common shares outstanding</t>
  </si>
  <si>
    <t>Weighted-average restricted stock subject to repurchase</t>
  </si>
  <si>
    <t>Weighted-average shares used to compute basic net loss per share</t>
  </si>
  <si>
    <t>Diluted shares:</t>
  </si>
  <si>
    <t>Weighted-average shares used to compute diluted net loss per share</t>
  </si>
  <si>
    <t>Net Loss Per Share - Summary of Potential Common Shares Excluded from Calculation of Diluted Net Loss Per Share Attributable to Common Stockholders (Details) - shares shares in Thousands</t>
  </si>
  <si>
    <t>RSUs</t>
  </si>
  <si>
    <t>Earnings Per Share Basic [Line Items]</t>
  </si>
  <si>
    <t>Anti-dilutive securities excluded from the computation of diluted net income per share</t>
  </si>
  <si>
    <t>Warrants</t>
  </si>
  <si>
    <t>Stock Options</t>
  </si>
  <si>
    <t>Restricted Common Stock</t>
  </si>
  <si>
    <t>Employee Stock Purchase Plans</t>
  </si>
  <si>
    <t>Net Loss Per Share - Additional Information (Details)</t>
  </si>
  <si>
    <t>Sep. 30, 2015$ / sharesshares</t>
  </si>
  <si>
    <t>Exercise price of the warrants</t>
  </si>
  <si>
    <t>Convertible Senior Notes Due 2019 and 2021</t>
  </si>
  <si>
    <t>Conversion Price</t>
  </si>
  <si>
    <t>Conversion spread will have a dilutive impact on diluted net income per share of common stock | shares</t>
  </si>
  <si>
    <t>Stockholders' Equity - Additional Information (Details) - USD ($) $ / shares in Units, $ in Millions</t>
  </si>
  <si>
    <t>Share Based Compensation Arrangement By Share Based Payment Award [Line Items]</t>
  </si>
  <si>
    <t>Issuance of common stock upon purchases under employee stock purchase plan, shares</t>
  </si>
  <si>
    <t>Employee stock purchase plan (ESOP), weighted average purchase price of shares purchased</t>
  </si>
  <si>
    <t>Internal Use Software and Website Development Costs</t>
  </si>
  <si>
    <t>Share-based compensation, capitalized amount</t>
  </si>
  <si>
    <t>2013 Equity Incentive Plan</t>
  </si>
  <si>
    <t>Number of shares initially reserved</t>
  </si>
  <si>
    <t>Number of shares available for issuance</t>
  </si>
  <si>
    <t>Outstanding shares of common stock percentage</t>
  </si>
  <si>
    <t>5.00%</t>
  </si>
  <si>
    <t>2013 Employee Stock Purchase Plan</t>
  </si>
  <si>
    <t>Unrecognized share-based compensation expense, weighted average recognition period</t>
  </si>
  <si>
    <t>4 months 24 days</t>
  </si>
  <si>
    <t>Share-based compensation expense</t>
  </si>
  <si>
    <t>2 years 4 months 24 days</t>
  </si>
  <si>
    <t>Restricted Common Stock | All Acquisitions | Minimum</t>
  </si>
  <si>
    <t>2 years</t>
  </si>
  <si>
    <t>Restricted Common Stock | All Acquisitions | Maximum</t>
  </si>
  <si>
    <t>4 years</t>
  </si>
  <si>
    <t>2 years 3 months 18 days</t>
  </si>
  <si>
    <t>Stock option outstanding</t>
  </si>
  <si>
    <t>Stock options exercised, intrinsic value</t>
  </si>
  <si>
    <t>Employee Stock Options | All Acquisitions</t>
  </si>
  <si>
    <t>2 years 8 months 12 days</t>
  </si>
  <si>
    <t>Fair Value as of vesting dates of RSUs that are vested during the period</t>
  </si>
  <si>
    <t>Stockholders' Equity - Summary of Restricted Stock Activity (Details) - Restricted Common Stock shares in Thousands</t>
  </si>
  <si>
    <t>Number of Unvested Shares, beginning of period | shares</t>
  </si>
  <si>
    <t>Number of Shares, granted | shares</t>
  </si>
  <si>
    <t>Number of Shares, vested | shares</t>
  </si>
  <si>
    <t>Number of Shares, Canceled | shares</t>
  </si>
  <si>
    <t>Number of Unvested Shares, end of period | shares</t>
  </si>
  <si>
    <t>Weighted Average Grant Date Fair Value Per Share, beginning of period</t>
  </si>
  <si>
    <t>Weighted Average Grant Date Fair Value Per Share, Granted</t>
  </si>
  <si>
    <t>Weighted Average Grant Date Fair Value Per Share, Vested</t>
  </si>
  <si>
    <t>Weighted Average Grant Date Fair Value Per Share, Canceled</t>
  </si>
  <si>
    <t>Weighted Average Grant Date Fair Value Per Share, end of period</t>
  </si>
  <si>
    <t>Stockholders' Equity - Summary of RSU Activity (Details) - RSUs shares in Thousands</t>
  </si>
  <si>
    <t>Stockholders' Equity - Compensation Expense Allocated (Details) - USD ($) $ in Thousands</t>
  </si>
  <si>
    <t>Cost of Revenue</t>
  </si>
  <si>
    <t>Research and Development</t>
  </si>
  <si>
    <t>Sales and Marketing</t>
  </si>
  <si>
    <t>General and Administrative</t>
  </si>
  <si>
    <t>Income Taxes - Additional Information (Details) - USD ($) $ in Thousands</t>
  </si>
  <si>
    <t>Unrecognized tax benefits, period change</t>
  </si>
  <si>
    <t>Unrecognized tax benefits</t>
  </si>
  <si>
    <t>Commitments and Contingencies - Additional Information (Details)</t>
  </si>
  <si>
    <t>Other Commitments [Line Items]</t>
  </si>
  <si>
    <t>Expiration year of operating lease, earliest</t>
  </si>
  <si>
    <t>Expiration year of operating lease, last</t>
  </si>
  <si>
    <t>Future minimum lease payments</t>
  </si>
  <si>
    <t>Revolving Credit Facility</t>
  </si>
  <si>
    <t>Unsecured revolving credit facility</t>
  </si>
  <si>
    <t>Line of credit facility, expiration date</t>
  </si>
  <si>
    <t>Oct. 22,
		2018</t>
  </si>
  <si>
    <t>Line of credit facility amount</t>
  </si>
  <si>
    <t>Operations by Geographic Area - Revenue by Geographic Area (Details) - USD ($) $ in Thousands</t>
  </si>
  <si>
    <t>Revenue:</t>
  </si>
  <si>
    <t>United States</t>
  </si>
  <si>
    <t>International</t>
  </si>
  <si>
    <t>Advertising Services</t>
  </si>
  <si>
    <t>Data Licensing And Other</t>
  </si>
  <si>
    <t>Operations by Geographic Area - Additional Information (Details) $ in Thousands</t>
  </si>
  <si>
    <t>Sep. 30, 2015USD ($)Country</t>
  </si>
  <si>
    <t>Revenues From External Customers And Long Lived Assets [Line Items]</t>
  </si>
  <si>
    <t>Revenue | International</t>
  </si>
  <si>
    <t>Number of individual country that contributed in excess of ten percent to revenue | Country</t>
  </si>
  <si>
    <t>Revenue | United Kingdom</t>
  </si>
  <si>
    <t>Revenue | Geographic Concentration Risk | United Kingdom</t>
  </si>
  <si>
    <t>Revenue percentage</t>
  </si>
  <si>
    <t>10.00%</t>
  </si>
  <si>
    <t>Operations by Geographic Area - Long-Lived Assets by Geographic Area (Details) - USD ($) $ in Thousands</t>
  </si>
  <si>
    <t>Property and equipment, net:</t>
  </si>
  <si>
    <t>Related Party Transactions - Additional Infomation (Details)</t>
  </si>
  <si>
    <t>Square Inc</t>
  </si>
  <si>
    <t>Related Party Transaction [Line Items]</t>
  </si>
  <si>
    <t>Agreement consideration amount</t>
  </si>
  <si>
    <t>Subsequent Events - Additional Information (Details) - Subsequent Event $ in Millions</t>
  </si>
  <si>
    <t>Oct. 12, 2015USD ($)Employee</t>
  </si>
  <si>
    <t>Oct. 22, 2015shares</t>
  </si>
  <si>
    <t>Subsequent Event [Line Items]</t>
  </si>
  <si>
    <t>Restructuring and reduction of employees | Employee</t>
  </si>
  <si>
    <t>Percentage on employees restructuring and reduction plan</t>
  </si>
  <si>
    <t>8.00%</t>
  </si>
  <si>
    <t>Number of shares given back and contributed by Chief Executive Officer | shares</t>
  </si>
  <si>
    <t>2016 Equity Incentive Plan</t>
  </si>
  <si>
    <t>Common stock approved to be reserved for issuance | shares</t>
  </si>
  <si>
    <t>Minimum</t>
  </si>
  <si>
    <t>Cash expenditures on severance costs</t>
  </si>
  <si>
    <t>Restructuring expenses</t>
  </si>
  <si>
    <t>Maximum</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18091</v>
      </c>
    </row>
    <row r="12" spans="1:3">
      <c t="s" r="A12" s="4">
        <v>19</v>
      </c>
      <c t="s" r="B12" s="4">
        <v>20</v>
      </c>
    </row>
    <row r="13" spans="1:3">
      <c t="s" r="A13" s="4">
        <v>21</v>
      </c>
      <c t="s" r="B13" s="4">
        <v>22</v>
      </c>
    </row>
    <row r="14" spans="1:3">
      <c t="s" r="A14" s="4">
        <v>23</v>
      </c>
      <c t="n" r="C14" s="5">
        <v>682946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58</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76432</v>
      </c>
      <c t="n" r="C3" s="7">
        <v>1510724</v>
      </c>
    </row>
    <row r="4" spans="1:3">
      <c t="s" r="A4" s="4">
        <v>28</v>
      </c>
      <c t="n" r="B4" s="5">
        <v>2612762</v>
      </c>
      <c t="n" r="C4" s="5">
        <v>2111154</v>
      </c>
    </row>
    <row r="5" spans="1:3">
      <c t="s" r="A5" s="4">
        <v>29</v>
      </c>
      <c t="n" r="B5" s="5">
        <v>536788</v>
      </c>
      <c t="n" r="C5" s="5">
        <v>418454</v>
      </c>
    </row>
    <row r="6" spans="1:3">
      <c t="s" r="A6" s="4">
        <v>30</v>
      </c>
      <c t="n" r="B6" s="5">
        <v>237577</v>
      </c>
      <c t="n" r="C6" s="5">
        <v>215521</v>
      </c>
    </row>
    <row r="7" spans="1:3">
      <c t="s" r="A7" s="4">
        <v>31</v>
      </c>
      <c t="n" r="B7" s="5">
        <v>4263559</v>
      </c>
      <c t="n" r="C7" s="5">
        <v>4255853</v>
      </c>
    </row>
    <row r="8" spans="1:3">
      <c t="s" r="A8" s="4">
        <v>32</v>
      </c>
      <c t="n" r="B8" s="5">
        <v>699502</v>
      </c>
      <c t="n" r="C8" s="5">
        <v>557019</v>
      </c>
    </row>
    <row r="9" spans="1:3">
      <c t="s" r="A9" s="4">
        <v>33</v>
      </c>
      <c t="n" r="B9" s="5">
        <v>147286</v>
      </c>
      <c t="n" r="C9" s="5">
        <v>105011</v>
      </c>
    </row>
    <row r="10" spans="1:3">
      <c t="s" r="A10" s="4">
        <v>34</v>
      </c>
      <c t="n" r="B10" s="5">
        <v>1123121</v>
      </c>
      <c t="n" r="C10" s="5">
        <v>622570</v>
      </c>
    </row>
    <row r="11" spans="1:3">
      <c t="s" r="A11" s="4">
        <v>35</v>
      </c>
      <c t="n" r="B11" s="5">
        <v>55596</v>
      </c>
      <c t="n" r="C11" s="5">
        <v>42629</v>
      </c>
    </row>
    <row r="12" spans="1:3">
      <c t="s" r="A12" s="4">
        <v>36</v>
      </c>
      <c t="n" r="B12" s="5">
        <v>6289064</v>
      </c>
      <c t="n" r="C12" s="5">
        <v>5583082</v>
      </c>
    </row>
    <row r="13" spans="1:3">
      <c t="s" r="A13" s="3">
        <v>37</v>
      </c>
    </row>
    <row r="14" spans="1:3">
      <c t="s" r="A14" s="4">
        <v>38</v>
      </c>
      <c t="n" r="B14" s="5">
        <v>40100</v>
      </c>
      <c t="n" r="C14" s="5">
        <v>53241</v>
      </c>
    </row>
    <row r="15" spans="1:3">
      <c t="s" r="A15" s="4">
        <v>39</v>
      </c>
      <c t="n" r="B15" s="5">
        <v>294057</v>
      </c>
      <c t="n" r="C15" s="5">
        <v>228233</v>
      </c>
    </row>
    <row r="16" spans="1:3">
      <c t="s" r="A16" s="4">
        <v>40</v>
      </c>
      <c t="n" r="B16" s="5">
        <v>93621</v>
      </c>
      <c t="n" r="C16" s="5">
        <v>112320</v>
      </c>
    </row>
    <row r="17" spans="1:3">
      <c t="s" r="A17" s="4">
        <v>41</v>
      </c>
      <c t="n" r="B17" s="5">
        <v>427778</v>
      </c>
      <c t="n" r="C17" s="5">
        <v>393794</v>
      </c>
    </row>
    <row r="18" spans="1:3">
      <c t="s" r="A18" s="4">
        <v>42</v>
      </c>
      <c t="n" r="B18" s="5">
        <v>1434968</v>
      </c>
      <c t="n" r="C18" s="5">
        <v>1376020</v>
      </c>
    </row>
    <row r="19" spans="1:3">
      <c t="s" r="A19" s="4">
        <v>43</v>
      </c>
      <c t="n" r="B19" s="5">
        <v>73525</v>
      </c>
      <c t="n" r="C19" s="5">
        <v>118950</v>
      </c>
    </row>
    <row r="20" spans="1:3">
      <c t="s" r="A20" s="4">
        <v>44</v>
      </c>
      <c t="n" r="B20" s="5">
        <v>32958</v>
      </c>
      <c t="n" r="C20" s="5">
        <v>24706</v>
      </c>
    </row>
    <row r="21" spans="1:3">
      <c t="s" r="A21" s="4">
        <v>45</v>
      </c>
      <c t="n" r="B21" s="5">
        <v>45672</v>
      </c>
      <c t="n" r="C21" s="5">
        <v>43209</v>
      </c>
    </row>
    <row r="22" spans="1:3">
      <c t="s" r="A22" s="4">
        <v>46</v>
      </c>
      <c t="n" r="B22" s="7">
        <v>2014901</v>
      </c>
      <c t="n" r="C22" s="7">
        <v>1956679</v>
      </c>
    </row>
    <row r="23" spans="1:3">
      <c t="s" r="A23" s="4">
        <v>47</v>
      </c>
      <c t="s" r="B23" s="4">
        <v>48</v>
      </c>
      <c t="s" r="C23" s="4">
        <v>48</v>
      </c>
    </row>
    <row r="24" spans="1:3">
      <c t="s" r="A24" s="3">
        <v>49</v>
      </c>
    </row>
    <row r="25" spans="1:3">
      <c t="s" r="A25" s="4">
        <v>50</v>
      </c>
      <c t="s" r="B25" s="4">
        <v>48</v>
      </c>
      <c t="s" r="C25" s="4">
        <v>48</v>
      </c>
    </row>
    <row r="26" spans="1:3">
      <c t="s" r="A26" s="4">
        <v>51</v>
      </c>
      <c t="n" r="B26" s="7">
        <v>3</v>
      </c>
      <c t="n" r="C26" s="7">
        <v>3</v>
      </c>
    </row>
    <row r="27" spans="1:3">
      <c t="s" r="A27" s="4">
        <v>52</v>
      </c>
      <c t="n" r="B27" s="5">
        <v>6311697</v>
      </c>
      <c t="n" r="C27" s="5">
        <v>5208870</v>
      </c>
    </row>
    <row r="28" spans="1:3">
      <c t="s" r="A28" s="4">
        <v>53</v>
      </c>
      <c t="n" r="B28" s="5">
        <v>-34296</v>
      </c>
      <c t="n" r="C28" s="5">
        <v>-10024</v>
      </c>
    </row>
    <row r="29" spans="1:3">
      <c t="s" r="A29" s="4">
        <v>54</v>
      </c>
      <c t="n" r="B29" s="5">
        <v>-2003241</v>
      </c>
      <c t="n" r="C29" s="5">
        <v>-1572446</v>
      </c>
    </row>
    <row r="30" spans="1:3">
      <c t="s" r="A30" s="4">
        <v>55</v>
      </c>
      <c t="n" r="B30" s="5">
        <v>4274163</v>
      </c>
      <c t="n" r="C30" s="5">
        <v>3626403</v>
      </c>
    </row>
    <row r="31" spans="1:3">
      <c t="s" r="A31" s="4">
        <v>56</v>
      </c>
      <c t="n" r="B31" s="7">
        <v>6289064</v>
      </c>
      <c t="n" r="C31" s="7">
        <v>5583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39</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3</v>
      </c>
    </row>
    <row r="4" spans="1:2">
      <c t="s" r="A4" s="4">
        <v>191</v>
      </c>
      <c t="s" r="B4" s="4">
        <v>192</v>
      </c>
    </row>
    <row r="5" spans="1:2">
      <c t="s" r="A5" s="4">
        <v>193</v>
      </c>
      <c t="s" r="B5" s="4">
        <v>194</v>
      </c>
    </row>
    <row r="6" spans="1:2">
      <c t="s" r="A6" s="4">
        <v>195</v>
      </c>
      <c t="s" r="B6"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46</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2</v>
      </c>
      <c t="s" r="B1" s="2">
        <v>1</v>
      </c>
    </row>
    <row r="2" spans="1:2">
      <c t="s" r="B2" s="2">
        <v>2</v>
      </c>
    </row>
    <row r="3" spans="1:2">
      <c t="s" r="A3" s="3">
        <v>149</v>
      </c>
    </row>
    <row r="4" spans="1:2">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05</v>
      </c>
      <c t="s" r="B1" s="2">
        <v>1</v>
      </c>
    </row>
    <row r="2" spans="1:2">
      <c t="s" r="B2" s="2">
        <v>2</v>
      </c>
    </row>
    <row r="3" spans="1:2">
      <c t="s" r="A3" s="3">
        <v>152</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2</v>
      </c>
      <c t="s" r="B1" s="2">
        <v>1</v>
      </c>
    </row>
    <row r="2" spans="1:2">
      <c t="s" r="B2" s="2">
        <v>2</v>
      </c>
    </row>
    <row r="3" spans="1:2">
      <c t="s" r="A3" s="3">
        <v>58</v>
      </c>
    </row>
    <row r="4" spans="1:2">
      <c t="s" r="A4" s="4">
        <v>154</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160</v>
      </c>
    </row>
    <row r="4" spans="1:2">
      <c t="s" r="A4" s="4">
        <v>215</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63</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58</v>
      </c>
    </row>
    <row r="3" spans="1:3">
      <c t="s" r="A3" s="4">
        <v>59</v>
      </c>
      <c t="n" r="B3" s="7">
        <v>4575</v>
      </c>
      <c t="n" r="C3" s="7">
        <v>5507</v>
      </c>
    </row>
    <row r="4" spans="1:3">
      <c t="s" r="A4" s="4">
        <v>60</v>
      </c>
      <c t="n" r="B4" s="8">
        <v>5e-06</v>
      </c>
      <c t="n" r="C4" s="8">
        <v>5e-06</v>
      </c>
    </row>
    <row r="5" spans="1:3">
      <c t="s" r="A5" s="4">
        <v>61</v>
      </c>
      <c t="n" r="B5" s="5">
        <v>200000000</v>
      </c>
      <c t="n" r="C5" s="5">
        <v>200000000</v>
      </c>
    </row>
    <row r="6" spans="1:3">
      <c t="s" r="A6" s="4">
        <v>62</v>
      </c>
      <c t="n" r="B6" s="5">
        <v>0</v>
      </c>
      <c t="n" r="C6" s="5">
        <v>0</v>
      </c>
    </row>
    <row r="7" spans="1:3">
      <c t="s" r="A7" s="4">
        <v>63</v>
      </c>
      <c t="n" r="B7" s="5">
        <v>0</v>
      </c>
      <c t="n" r="C7" s="5">
        <v>0</v>
      </c>
    </row>
    <row r="8" spans="1:3">
      <c t="s" r="A8" s="4">
        <v>64</v>
      </c>
      <c t="n" r="B8" s="8">
        <v>5e-06</v>
      </c>
      <c t="n" r="C8" s="8">
        <v>5e-06</v>
      </c>
    </row>
    <row r="9" spans="1:3">
      <c t="s" r="A9" s="4">
        <v>65</v>
      </c>
      <c t="n" r="B9" s="5">
        <v>5000000000</v>
      </c>
      <c t="n" r="C9" s="5">
        <v>5000000000</v>
      </c>
    </row>
    <row r="10" spans="1:3">
      <c t="s" r="A10" s="4">
        <v>66</v>
      </c>
      <c t="n" r="B10" s="5">
        <v>681409000</v>
      </c>
      <c t="n" r="C10" s="5">
        <v>642385000</v>
      </c>
    </row>
    <row r="11" spans="1:3">
      <c t="s" r="A11" s="4">
        <v>67</v>
      </c>
      <c t="n" r="B11" s="5">
        <v>681409000</v>
      </c>
      <c t="n" r="C11" s="5">
        <v>6423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222</v>
      </c>
      <c t="s" r="B1" s="2">
        <v>1</v>
      </c>
    </row>
    <row r="2" spans="1:2">
      <c t="s" r="B2" s="2">
        <v>2</v>
      </c>
    </row>
    <row r="3" spans="1:2">
      <c t="s" r="A3" s="3">
        <v>166</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29</v>
      </c>
      <c t="s" r="B1" s="2">
        <v>1</v>
      </c>
    </row>
    <row r="2" spans="1:2">
      <c t="s" r="B2" s="2">
        <v>2</v>
      </c>
    </row>
    <row r="3" spans="1:2">
      <c t="s" r="A3" s="3">
        <v>175</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4</v>
      </c>
      <c t="s" r="B1" s="2">
        <v>2</v>
      </c>
      <c t="s" r="C1" s="2">
        <v>25</v>
      </c>
      <c t="s" r="D1" s="2">
        <v>235</v>
      </c>
      <c t="s" r="E1" s="2">
        <v>236</v>
      </c>
    </row>
    <row r="2" spans="1:5">
      <c t="s" r="A2" s="3">
        <v>237</v>
      </c>
    </row>
    <row r="3" spans="1:5">
      <c t="s" r="A3" s="4">
        <v>238</v>
      </c>
      <c t="n" r="B3" s="7">
        <v>210399</v>
      </c>
      <c t="n" r="C3" s="7">
        <v>147848</v>
      </c>
    </row>
    <row r="4" spans="1:5">
      <c t="s" r="A4" s="4">
        <v>27</v>
      </c>
      <c t="n" r="B4" s="5">
        <v>876432</v>
      </c>
      <c t="n" r="C4" s="5">
        <v>1510724</v>
      </c>
      <c t="n" r="D4" s="7">
        <v>2252795</v>
      </c>
      <c t="n" r="E4" s="7">
        <v>841010</v>
      </c>
    </row>
    <row r="5" spans="1:5">
      <c t="s" r="A5" s="3">
        <v>239</v>
      </c>
    </row>
    <row r="6" spans="1:5">
      <c t="s" r="A6" s="4">
        <v>28</v>
      </c>
      <c t="n" r="B6" s="5">
        <v>2612762</v>
      </c>
      <c t="n" r="C6" s="5">
        <v>2111154</v>
      </c>
    </row>
    <row r="7" spans="1:5">
      <c t="s" r="A7" s="4">
        <v>240</v>
      </c>
    </row>
    <row r="8" spans="1:5">
      <c t="s" r="A8" s="3">
        <v>237</v>
      </c>
    </row>
    <row r="9" spans="1:5">
      <c t="s" r="A9" s="4">
        <v>27</v>
      </c>
      <c t="n" r="B9" s="5">
        <v>337045</v>
      </c>
      <c t="n" r="C9" s="5">
        <v>882443</v>
      </c>
    </row>
    <row r="10" spans="1:5">
      <c t="s" r="A10" s="4">
        <v>241</v>
      </c>
    </row>
    <row r="11" spans="1:5">
      <c t="s" r="A11" s="3">
        <v>237</v>
      </c>
    </row>
    <row r="12" spans="1:5">
      <c t="s" r="A12" s="4">
        <v>27</v>
      </c>
      <c t="n" r="C12" s="5">
        <v>271418</v>
      </c>
    </row>
    <row r="13" spans="1:5">
      <c t="s" r="A13" s="3">
        <v>239</v>
      </c>
    </row>
    <row r="14" spans="1:5">
      <c t="s" r="A14" s="4">
        <v>28</v>
      </c>
      <c t="n" r="B14" s="5">
        <v>1160104</v>
      </c>
      <c t="n" r="C14" s="5">
        <v>1009541</v>
      </c>
    </row>
    <row r="15" spans="1:5">
      <c t="s" r="A15" s="4">
        <v>242</v>
      </c>
    </row>
    <row r="16" spans="1:5">
      <c t="s" r="A16" s="3">
        <v>237</v>
      </c>
    </row>
    <row r="17" spans="1:5">
      <c t="s" r="A17" s="4">
        <v>27</v>
      </c>
      <c t="n" r="B17" s="5">
        <v>328988</v>
      </c>
      <c t="n" r="C17" s="5">
        <v>209015</v>
      </c>
    </row>
    <row r="18" spans="1:5">
      <c t="s" r="A18" s="3">
        <v>239</v>
      </c>
    </row>
    <row r="19" spans="1:5">
      <c t="s" r="A19" s="4">
        <v>28</v>
      </c>
      <c t="n" r="B19" s="7">
        <v>1452658</v>
      </c>
      <c t="n" r="C19" s="7">
        <v>11016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43</v>
      </c>
      <c t="s" r="B1" s="2">
        <v>244</v>
      </c>
    </row>
    <row r="2" spans="1:2">
      <c t="s" r="A2" s="3">
        <v>245</v>
      </c>
    </row>
    <row r="3" spans="1:2">
      <c t="s" r="A3" s="4">
        <v>246</v>
      </c>
      <c t="n" r="B3" s="7">
        <v>1946341</v>
      </c>
    </row>
    <row r="4" spans="1:2">
      <c t="s" r="A4" s="4">
        <v>247</v>
      </c>
      <c t="n" r="B4" s="5">
        <v>666421</v>
      </c>
    </row>
    <row r="5" spans="1:2">
      <c t="s" r="A5" s="4">
        <v>248</v>
      </c>
      <c t="n" r="B5" s="7">
        <v>26127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25</v>
      </c>
    </row>
    <row r="2" spans="1:3">
      <c t="s" r="A2" s="3">
        <v>250</v>
      </c>
    </row>
    <row r="3" spans="1:3">
      <c t="s" r="A3" s="4">
        <v>251</v>
      </c>
      <c t="n" r="B3" s="7">
        <v>2612799</v>
      </c>
      <c t="n" r="C3" s="7">
        <v>2112102</v>
      </c>
    </row>
    <row r="4" spans="1:3">
      <c t="s" r="A4" s="4">
        <v>252</v>
      </c>
      <c t="n" r="B4" s="5">
        <v>710</v>
      </c>
      <c t="n" r="C4" s="5">
        <v>12</v>
      </c>
    </row>
    <row r="5" spans="1:3">
      <c t="s" r="A5" s="4">
        <v>253</v>
      </c>
      <c t="n" r="B5" s="5">
        <v>-747</v>
      </c>
      <c t="n" r="C5" s="5">
        <v>-960</v>
      </c>
    </row>
    <row r="6" spans="1:3">
      <c t="s" r="A6" s="4">
        <v>28</v>
      </c>
      <c t="n" r="B6" s="5">
        <v>2612762</v>
      </c>
      <c t="n" r="C6" s="5">
        <v>2111154</v>
      </c>
    </row>
    <row r="7" spans="1:3">
      <c t="s" r="A7" s="4">
        <v>241</v>
      </c>
    </row>
    <row r="8" spans="1:3">
      <c t="s" r="A8" s="3">
        <v>250</v>
      </c>
    </row>
    <row r="9" spans="1:3">
      <c t="s" r="A9" s="4">
        <v>251</v>
      </c>
      <c t="n" r="B9" s="5">
        <v>1159601</v>
      </c>
      <c t="n" r="C9" s="5">
        <v>1009827</v>
      </c>
    </row>
    <row r="10" spans="1:3">
      <c t="s" r="A10" s="4">
        <v>252</v>
      </c>
      <c t="n" r="B10" s="5">
        <v>535</v>
      </c>
      <c t="n" r="C10" s="5">
        <v>8</v>
      </c>
    </row>
    <row r="11" spans="1:3">
      <c t="s" r="A11" s="4">
        <v>253</v>
      </c>
      <c t="n" r="B11" s="5">
        <v>-32</v>
      </c>
      <c t="n" r="C11" s="5">
        <v>-294</v>
      </c>
    </row>
    <row r="12" spans="1:3">
      <c t="s" r="A12" s="4">
        <v>28</v>
      </c>
      <c t="n" r="B12" s="5">
        <v>1160104</v>
      </c>
      <c t="n" r="C12" s="5">
        <v>1009541</v>
      </c>
    </row>
    <row r="13" spans="1:3">
      <c t="s" r="A13" s="4">
        <v>242</v>
      </c>
    </row>
    <row r="14" spans="1:3">
      <c t="s" r="A14" s="3">
        <v>250</v>
      </c>
    </row>
    <row r="15" spans="1:3">
      <c t="s" r="A15" s="4">
        <v>251</v>
      </c>
      <c t="n" r="B15" s="5">
        <v>1453198</v>
      </c>
      <c t="n" r="C15" s="5">
        <v>1102275</v>
      </c>
    </row>
    <row r="16" spans="1:3">
      <c t="s" r="A16" s="4">
        <v>252</v>
      </c>
      <c t="n" r="B16" s="5">
        <v>175</v>
      </c>
      <c t="n" r="C16" s="5">
        <v>4</v>
      </c>
    </row>
    <row r="17" spans="1:3">
      <c t="s" r="A17" s="4">
        <v>253</v>
      </c>
      <c t="n" r="B17" s="5">
        <v>-715</v>
      </c>
      <c t="n" r="C17" s="5">
        <v>-666</v>
      </c>
    </row>
    <row r="18" spans="1:3">
      <c t="s" r="A18" s="4">
        <v>28</v>
      </c>
      <c t="n" r="B18" s="7">
        <v>1452658</v>
      </c>
      <c t="n" r="C18" s="7">
        <v>11016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4</v>
      </c>
      <c t="s" r="B1" s="2">
        <v>1</v>
      </c>
      <c t="s" r="C1" s="2">
        <v>255</v>
      </c>
    </row>
    <row r="2" spans="1:3">
      <c t="s" r="B2" s="2">
        <v>2</v>
      </c>
      <c t="s" r="C2" s="2">
        <v>25</v>
      </c>
    </row>
    <row r="3" spans="1:3">
      <c t="s" r="A3" s="3">
        <v>256</v>
      </c>
    </row>
    <row r="4" spans="1:3">
      <c t="s" r="A4" s="4">
        <v>257</v>
      </c>
      <c t="n" r="B4" s="7">
        <v>0</v>
      </c>
      <c t="n" r="C4" s="7">
        <v>0</v>
      </c>
    </row>
    <row r="5" spans="1:3">
      <c t="s" r="A5" s="4">
        <v>258</v>
      </c>
      <c t="n" r="B5" s="7">
        <v>0</v>
      </c>
      <c t="n" r="C5"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9</v>
      </c>
      <c t="s" r="B1" s="2">
        <v>2</v>
      </c>
      <c t="s" r="C1" s="2">
        <v>25</v>
      </c>
    </row>
    <row r="2" spans="1:3">
      <c t="s" r="A2" s="3">
        <v>260</v>
      </c>
    </row>
    <row r="3" spans="1:3">
      <c t="s" r="A3" s="4">
        <v>28</v>
      </c>
      <c t="n" r="B3" s="7">
        <v>2612762</v>
      </c>
      <c t="n" r="C3" s="7">
        <v>2111154</v>
      </c>
    </row>
    <row r="4" spans="1:3">
      <c t="s" r="A4" s="4">
        <v>261</v>
      </c>
      <c t="n" r="B4" s="5">
        <v>413</v>
      </c>
    </row>
    <row r="5" spans="1:3">
      <c t="s" r="A5" s="4">
        <v>262</v>
      </c>
      <c t="n" r="B5" s="5">
        <v>-533</v>
      </c>
    </row>
    <row r="6" spans="1:3">
      <c t="s" r="A6" s="4">
        <v>263</v>
      </c>
    </row>
    <row r="7" spans="1:3">
      <c t="s" r="A7" s="3">
        <v>260</v>
      </c>
    </row>
    <row r="8" spans="1:3">
      <c t="s" r="A8" s="4">
        <v>248</v>
      </c>
      <c t="n" r="B8" s="5">
        <v>3278675</v>
      </c>
      <c t="n" r="C8" s="5">
        <v>3474030</v>
      </c>
    </row>
    <row r="9" spans="1:3">
      <c t="s" r="A9" s="4">
        <v>264</v>
      </c>
    </row>
    <row r="10" spans="1:3">
      <c t="s" r="A10" s="3">
        <v>260</v>
      </c>
    </row>
    <row r="11" spans="1:3">
      <c t="s" r="A11" s="4">
        <v>265</v>
      </c>
      <c t="n" r="C11" s="5">
        <v>39998</v>
      </c>
    </row>
    <row r="12" spans="1:3">
      <c t="s" r="A12" s="4">
        <v>28</v>
      </c>
      <c t="n" r="B12" s="5">
        <v>590510</v>
      </c>
      <c t="n" r="C12" s="5">
        <v>95838</v>
      </c>
    </row>
    <row r="13" spans="1:3">
      <c t="s" r="A13" s="4">
        <v>266</v>
      </c>
    </row>
    <row r="14" spans="1:3">
      <c t="s" r="A14" s="3">
        <v>260</v>
      </c>
    </row>
    <row r="15" spans="1:3">
      <c t="s" r="A15" s="4">
        <v>265</v>
      </c>
      <c t="n" r="B15" s="5">
        <v>337045</v>
      </c>
      <c t="n" r="C15" s="5">
        <v>882443</v>
      </c>
    </row>
    <row r="16" spans="1:3">
      <c t="s" r="A16" s="4">
        <v>267</v>
      </c>
    </row>
    <row r="17" spans="1:3">
      <c t="s" r="A17" s="3">
        <v>260</v>
      </c>
    </row>
    <row r="18" spans="1:3">
      <c t="s" r="A18" s="4">
        <v>265</v>
      </c>
      <c t="n" r="C18" s="5">
        <v>73525</v>
      </c>
    </row>
    <row r="19" spans="1:3">
      <c t="s" r="A19" s="4">
        <v>28</v>
      </c>
      <c t="n" r="B19" s="5">
        <v>38074</v>
      </c>
      <c t="n" r="C19" s="5">
        <v>167575</v>
      </c>
    </row>
    <row r="20" spans="1:3">
      <c t="s" r="A20" s="4">
        <v>268</v>
      </c>
    </row>
    <row r="21" spans="1:3">
      <c t="s" r="A21" s="3">
        <v>260</v>
      </c>
    </row>
    <row r="22" spans="1:3">
      <c t="s" r="A22" s="4">
        <v>265</v>
      </c>
      <c t="n" r="C22" s="5">
        <v>157895</v>
      </c>
    </row>
    <row r="23" spans="1:3">
      <c t="s" r="A23" s="4">
        <v>28</v>
      </c>
      <c t="n" r="B23" s="5">
        <v>531520</v>
      </c>
      <c t="n" r="C23" s="5">
        <v>746128</v>
      </c>
    </row>
    <row r="24" spans="1:3">
      <c t="s" r="A24" s="4">
        <v>269</v>
      </c>
    </row>
    <row r="25" spans="1:3">
      <c t="s" r="A25" s="3">
        <v>260</v>
      </c>
    </row>
    <row r="26" spans="1:3">
      <c t="s" r="A26" s="4">
        <v>265</v>
      </c>
      <c t="n" r="C26" s="5">
        <v>13684</v>
      </c>
    </row>
    <row r="27" spans="1:3">
      <c t="s" r="A27" s="4">
        <v>28</v>
      </c>
      <c t="n" r="B27" s="5">
        <v>647449</v>
      </c>
      <c t="n" r="C27" s="5">
        <v>551604</v>
      </c>
    </row>
    <row r="28" spans="1:3">
      <c t="s" r="A28" s="4">
        <v>270</v>
      </c>
    </row>
    <row r="29" spans="1:3">
      <c t="s" r="A29" s="3">
        <v>260</v>
      </c>
    </row>
    <row r="30" spans="1:3">
      <c t="s" r="A30" s="4">
        <v>265</v>
      </c>
      <c t="n" r="B30" s="5">
        <v>328988</v>
      </c>
      <c t="n" r="C30" s="5">
        <v>185321</v>
      </c>
    </row>
    <row r="31" spans="1:3">
      <c t="s" r="A31" s="4">
        <v>28</v>
      </c>
      <c t="n" r="B31" s="5">
        <v>301465</v>
      </c>
      <c t="n" r="C31" s="5">
        <v>300589</v>
      </c>
    </row>
    <row r="32" spans="1:3">
      <c t="s" r="A32" s="4">
        <v>271</v>
      </c>
    </row>
    <row r="33" spans="1:3">
      <c t="s" r="A33" s="3">
        <v>260</v>
      </c>
    </row>
    <row r="34" spans="1:3">
      <c t="s" r="A34" s="4">
        <v>265</v>
      </c>
      <c t="n" r="C34" s="5">
        <v>10010</v>
      </c>
    </row>
    <row r="35" spans="1:3">
      <c t="s" r="A35" s="4">
        <v>28</v>
      </c>
      <c t="n" r="B35" s="5">
        <v>503744</v>
      </c>
      <c t="n" r="C35" s="5">
        <v>249420</v>
      </c>
    </row>
    <row r="36" spans="1:3">
      <c t="s" r="A36" s="4">
        <v>272</v>
      </c>
    </row>
    <row r="37" spans="1:3">
      <c t="s" r="A37" s="3">
        <v>260</v>
      </c>
    </row>
    <row r="38" spans="1:3">
      <c t="s" r="A38" s="4">
        <v>261</v>
      </c>
      <c t="n" r="B38" s="5">
        <v>413</v>
      </c>
    </row>
    <row r="39" spans="1:3">
      <c t="s" r="A39" s="4">
        <v>262</v>
      </c>
      <c t="n" r="B39" s="5">
        <v>-533</v>
      </c>
    </row>
    <row r="40" spans="1:3">
      <c t="s" r="A40" s="4">
        <v>273</v>
      </c>
    </row>
    <row r="41" spans="1:3">
      <c t="s" r="A41" s="3">
        <v>260</v>
      </c>
    </row>
    <row r="42" spans="1:3">
      <c t="s" r="A42" s="4">
        <v>248</v>
      </c>
      <c t="n" r="B42" s="5">
        <v>375119</v>
      </c>
      <c t="n" r="C42" s="5">
        <v>1123543</v>
      </c>
    </row>
    <row r="43" spans="1:3">
      <c t="s" r="A43" s="4">
        <v>274</v>
      </c>
    </row>
    <row r="44" spans="1:3">
      <c t="s" r="A44" s="3">
        <v>260</v>
      </c>
    </row>
    <row r="45" spans="1:3">
      <c t="s" r="A45" s="4">
        <v>265</v>
      </c>
      <c t="n" r="B45" s="5">
        <v>337045</v>
      </c>
      <c t="n" r="C45" s="5">
        <v>882443</v>
      </c>
    </row>
    <row r="46" spans="1:3">
      <c t="s" r="A46" s="4">
        <v>275</v>
      </c>
    </row>
    <row r="47" spans="1:3">
      <c t="s" r="A47" s="3">
        <v>260</v>
      </c>
    </row>
    <row r="48" spans="1:3">
      <c t="s" r="A48" s="4">
        <v>265</v>
      </c>
      <c t="n" r="C48" s="5">
        <v>73525</v>
      </c>
    </row>
    <row r="49" spans="1:3">
      <c t="s" r="A49" s="4">
        <v>28</v>
      </c>
      <c t="n" r="B49" s="5">
        <v>38074</v>
      </c>
      <c t="n" r="C49" s="5">
        <v>167575</v>
      </c>
    </row>
    <row r="50" spans="1:3">
      <c t="s" r="A50" s="4">
        <v>276</v>
      </c>
    </row>
    <row r="51" spans="1:3">
      <c t="s" r="A51" s="3">
        <v>260</v>
      </c>
    </row>
    <row r="52" spans="1:3">
      <c t="s" r="A52" s="4">
        <v>248</v>
      </c>
      <c t="n" r="B52" s="5">
        <v>2903556</v>
      </c>
      <c t="n" r="C52" s="5">
        <v>2350487</v>
      </c>
    </row>
    <row r="53" spans="1:3">
      <c t="s" r="A53" s="4">
        <v>277</v>
      </c>
    </row>
    <row r="54" spans="1:3">
      <c t="s" r="A54" s="3">
        <v>260</v>
      </c>
    </row>
    <row r="55" spans="1:3">
      <c t="s" r="A55" s="4">
        <v>265</v>
      </c>
      <c t="n" r="C55" s="5">
        <v>39998</v>
      </c>
    </row>
    <row r="56" spans="1:3">
      <c t="s" r="A56" s="4">
        <v>28</v>
      </c>
      <c t="n" r="B56" s="5">
        <v>590510</v>
      </c>
      <c t="n" r="C56" s="5">
        <v>95838</v>
      </c>
    </row>
    <row r="57" spans="1:3">
      <c t="s" r="A57" s="4">
        <v>278</v>
      </c>
    </row>
    <row r="58" spans="1:3">
      <c t="s" r="A58" s="3">
        <v>260</v>
      </c>
    </row>
    <row r="59" spans="1:3">
      <c t="s" r="A59" s="4">
        <v>265</v>
      </c>
      <c t="n" r="C59" s="5">
        <v>157895</v>
      </c>
    </row>
    <row r="60" spans="1:3">
      <c t="s" r="A60" s="4">
        <v>28</v>
      </c>
      <c t="n" r="B60" s="5">
        <v>531520</v>
      </c>
      <c t="n" r="C60" s="5">
        <v>746128</v>
      </c>
    </row>
    <row r="61" spans="1:3">
      <c t="s" r="A61" s="4">
        <v>279</v>
      </c>
    </row>
    <row r="62" spans="1:3">
      <c t="s" r="A62" s="3">
        <v>260</v>
      </c>
    </row>
    <row r="63" spans="1:3">
      <c t="s" r="A63" s="4">
        <v>265</v>
      </c>
      <c t="n" r="C63" s="5">
        <v>13684</v>
      </c>
    </row>
    <row r="64" spans="1:3">
      <c t="s" r="A64" s="4">
        <v>28</v>
      </c>
      <c t="n" r="B64" s="5">
        <v>647449</v>
      </c>
      <c t="n" r="C64" s="5">
        <v>551604</v>
      </c>
    </row>
    <row r="65" spans="1:3">
      <c t="s" r="A65" s="4">
        <v>280</v>
      </c>
    </row>
    <row r="66" spans="1:3">
      <c t="s" r="A66" s="3">
        <v>260</v>
      </c>
    </row>
    <row r="67" spans="1:3">
      <c t="s" r="A67" s="4">
        <v>265</v>
      </c>
      <c t="n" r="B67" s="5">
        <v>328988</v>
      </c>
      <c t="n" r="C67" s="5">
        <v>185321</v>
      </c>
    </row>
    <row r="68" spans="1:3">
      <c t="s" r="A68" s="4">
        <v>28</v>
      </c>
      <c t="n" r="B68" s="5">
        <v>301465</v>
      </c>
      <c t="n" r="C68" s="5">
        <v>300589</v>
      </c>
    </row>
    <row r="69" spans="1:3">
      <c t="s" r="A69" s="4">
        <v>281</v>
      </c>
    </row>
    <row r="70" spans="1:3">
      <c t="s" r="A70" s="3">
        <v>260</v>
      </c>
    </row>
    <row r="71" spans="1:3">
      <c t="s" r="A71" s="4">
        <v>265</v>
      </c>
      <c t="n" r="C71" s="5">
        <v>10010</v>
      </c>
    </row>
    <row r="72" spans="1:3">
      <c t="s" r="A72" s="4">
        <v>28</v>
      </c>
      <c t="n" r="B72" s="5">
        <v>503744</v>
      </c>
      <c t="n" r="C72" s="7">
        <v>249420</v>
      </c>
    </row>
    <row r="73" spans="1:3">
      <c t="s" r="A73" s="4">
        <v>282</v>
      </c>
    </row>
    <row r="74" spans="1:3">
      <c t="s" r="A74" s="3">
        <v>260</v>
      </c>
    </row>
    <row r="75" spans="1:3">
      <c t="s" r="A75" s="4">
        <v>261</v>
      </c>
      <c t="n" r="B75" s="5">
        <v>413</v>
      </c>
    </row>
    <row r="76" spans="1:3">
      <c t="s" r="A76" s="4">
        <v>262</v>
      </c>
      <c t="n" r="B76" s="7">
        <v>-5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83</v>
      </c>
      <c t="s" r="B1" s="2">
        <v>69</v>
      </c>
      <c t="s" r="C1" s="2">
        <v>1</v>
      </c>
    </row>
    <row r="2" spans="1:5">
      <c t="s" r="B2" s="2">
        <v>2</v>
      </c>
      <c t="s" r="C2" s="2">
        <v>2</v>
      </c>
      <c t="s" r="D2" s="2">
        <v>25</v>
      </c>
      <c t="s" r="E2" s="2">
        <v>70</v>
      </c>
    </row>
    <row r="3" spans="1:5">
      <c t="s" r="A3" s="3">
        <v>284</v>
      </c>
    </row>
    <row r="4" spans="1:5">
      <c t="s" r="A4" s="4">
        <v>285</v>
      </c>
      <c t="n" r="B4" s="7">
        <v>299300000</v>
      </c>
      <c t="n" r="C4" s="7">
        <v>299300000</v>
      </c>
      <c t="n" r="D4" s="7">
        <v>0</v>
      </c>
    </row>
    <row r="5" spans="1:5">
      <c t="s" r="A5" s="4">
        <v>286</v>
      </c>
      <c t="n" r="B5" s="5">
        <v>3700000</v>
      </c>
      <c t="n" r="C5" s="5">
        <v>3700000</v>
      </c>
    </row>
    <row r="6" spans="1:5">
      <c t="s" r="A6" s="4">
        <v>287</v>
      </c>
    </row>
    <row r="7" spans="1:5">
      <c t="s" r="A7" s="3">
        <v>284</v>
      </c>
    </row>
    <row r="8" spans="1:5">
      <c t="s" r="A8" s="4">
        <v>288</v>
      </c>
      <c t="n" r="B8" s="7">
        <v>935000000</v>
      </c>
      <c t="n" r="C8" s="7">
        <v>935000000</v>
      </c>
      <c t="n" r="D8" s="7">
        <v>935000000</v>
      </c>
      <c t="n" r="E8" s="7">
        <v>900000000</v>
      </c>
    </row>
    <row r="9" spans="1:5">
      <c t="s" r="A9" s="4">
        <v>289</v>
      </c>
      <c t="s" r="B9" s="4">
        <v>290</v>
      </c>
      <c t="s" r="C9" s="4">
        <v>290</v>
      </c>
      <c t="s" r="D9" s="4">
        <v>290</v>
      </c>
    </row>
    <row r="10" spans="1:5">
      <c t="s" r="A10" s="4">
        <v>291</v>
      </c>
      <c t="n" r="C10" s="5">
        <v>2019</v>
      </c>
    </row>
    <row r="11" spans="1:5">
      <c t="s" r="A11" s="4">
        <v>292</v>
      </c>
    </row>
    <row r="12" spans="1:5">
      <c t="s" r="A12" s="3">
        <v>284</v>
      </c>
    </row>
    <row r="13" spans="1:5">
      <c t="s" r="A13" s="4">
        <v>288</v>
      </c>
      <c t="n" r="B13" s="7">
        <v>954000000</v>
      </c>
      <c t="n" r="C13" s="7">
        <v>954000000</v>
      </c>
      <c t="n" r="D13" s="7">
        <v>954000000</v>
      </c>
      <c t="n" r="E13" s="7">
        <v>900000000</v>
      </c>
    </row>
    <row r="14" spans="1:5">
      <c t="s" r="A14" s="4">
        <v>289</v>
      </c>
      <c t="s" r="B14" s="4">
        <v>293</v>
      </c>
      <c t="s" r="C14" s="4">
        <v>293</v>
      </c>
      <c t="s" r="D14" s="4">
        <v>293</v>
      </c>
    </row>
    <row r="15" spans="1:5">
      <c t="s" r="A15" s="4">
        <v>291</v>
      </c>
      <c t="n" r="C15" s="5">
        <v>2021</v>
      </c>
    </row>
    <row r="16" spans="1:5">
      <c t="s" r="A16" s="4">
        <v>294</v>
      </c>
    </row>
    <row r="17" spans="1:5">
      <c t="s" r="A17" s="3">
        <v>284</v>
      </c>
    </row>
    <row r="18" spans="1:5">
      <c t="s" r="A18" s="4">
        <v>295</v>
      </c>
      <c t="n" r="B18" s="7">
        <v>822500000</v>
      </c>
      <c t="n" r="C18" s="7">
        <v>822500000</v>
      </c>
    </row>
    <row r="19" spans="1:5">
      <c t="s" r="A19" s="4">
        <v>296</v>
      </c>
    </row>
    <row r="20" spans="1:5">
      <c t="s" r="A20" s="3">
        <v>284</v>
      </c>
    </row>
    <row r="21" spans="1:5">
      <c t="s" r="A21" s="4">
        <v>295</v>
      </c>
      <c t="n" r="B21" s="7">
        <v>815200000</v>
      </c>
      <c t="n" r="C21" s="7">
        <v>815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97</v>
      </c>
      <c t="s" r="B1" s="2">
        <v>244</v>
      </c>
    </row>
    <row r="2" spans="1:2">
      <c t="s" r="A2" s="3">
        <v>298</v>
      </c>
    </row>
    <row r="3" spans="1:2">
      <c t="s" r="A3" s="4">
        <v>299</v>
      </c>
      <c t="n" r="B3" s="7">
        <v>413</v>
      </c>
    </row>
    <row r="4" spans="1:2">
      <c t="s" r="A4" s="3">
        <v>300</v>
      </c>
    </row>
    <row r="5" spans="1:2">
      <c t="s" r="A5" s="4">
        <v>299</v>
      </c>
      <c t="n" r="B5" s="5">
        <v>533</v>
      </c>
    </row>
    <row r="6" spans="1:2">
      <c t="s" r="A6" s="4">
        <v>248</v>
      </c>
      <c t="n" r="B6" s="7">
        <v>-1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25</v>
      </c>
    </row>
    <row r="2" spans="1:3">
      <c t="s" r="A2" s="3">
        <v>32</v>
      </c>
    </row>
    <row r="3" spans="1:3">
      <c t="s" r="A3" s="4">
        <v>302</v>
      </c>
      <c t="n" r="B3" s="7">
        <v>1209832</v>
      </c>
      <c t="n" r="C3" s="7">
        <v>888270</v>
      </c>
    </row>
    <row r="4" spans="1:3">
      <c t="s" r="A4" s="4">
        <v>303</v>
      </c>
      <c t="n" r="B4" s="5">
        <v>-510330</v>
      </c>
      <c t="n" r="C4" s="5">
        <v>-331251</v>
      </c>
    </row>
    <row r="5" spans="1:3">
      <c t="s" r="A5" s="4">
        <v>32</v>
      </c>
      <c t="n" r="B5" s="5">
        <v>699502</v>
      </c>
      <c t="n" r="C5" s="5">
        <v>557019</v>
      </c>
    </row>
    <row r="6" spans="1:3">
      <c t="s" r="A6" s="4">
        <v>304</v>
      </c>
    </row>
    <row r="7" spans="1:3">
      <c t="s" r="A7" s="3">
        <v>32</v>
      </c>
    </row>
    <row r="8" spans="1:3">
      <c t="s" r="A8" s="4">
        <v>302</v>
      </c>
      <c t="n" r="B8" s="5">
        <v>675559</v>
      </c>
      <c t="n" r="C8" s="5">
        <v>584561</v>
      </c>
    </row>
    <row r="9" spans="1:3">
      <c t="s" r="A9" s="4">
        <v>305</v>
      </c>
    </row>
    <row r="10" spans="1:3">
      <c t="s" r="A10" s="3">
        <v>32</v>
      </c>
    </row>
    <row r="11" spans="1:3">
      <c t="s" r="A11" s="4">
        <v>302</v>
      </c>
      <c t="n" r="B11" s="5">
        <v>241981</v>
      </c>
      <c t="n" r="C11" s="5">
        <v>131851</v>
      </c>
    </row>
    <row r="12" spans="1:3">
      <c t="s" r="A12" s="4">
        <v>306</v>
      </c>
    </row>
    <row r="13" spans="1:3">
      <c t="s" r="A13" s="3">
        <v>32</v>
      </c>
    </row>
    <row r="14" spans="1:3">
      <c t="s" r="A14" s="4">
        <v>302</v>
      </c>
      <c t="n" r="B14" s="5">
        <v>196783</v>
      </c>
      <c t="n" r="C14" s="5">
        <v>82052</v>
      </c>
    </row>
    <row r="15" spans="1:3">
      <c t="s" r="A15" s="4">
        <v>307</v>
      </c>
    </row>
    <row r="16" spans="1:3">
      <c t="s" r="A16" s="3">
        <v>32</v>
      </c>
    </row>
    <row r="17" spans="1:3">
      <c t="s" r="A17" s="4">
        <v>302</v>
      </c>
      <c t="n" r="B17" s="7">
        <v>95509</v>
      </c>
      <c t="n" r="C17" s="7">
        <v>898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569237</v>
      </c>
      <c t="n" r="C4" s="7">
        <v>361266</v>
      </c>
      <c t="n" r="D4" s="7">
        <v>1507559</v>
      </c>
      <c t="n" r="E4" s="7">
        <v>923924</v>
      </c>
    </row>
    <row r="5" spans="1:5">
      <c t="s" r="A5" s="3">
        <v>73</v>
      </c>
    </row>
    <row r="6" spans="1:5">
      <c t="s" r="A6" s="4">
        <v>74</v>
      </c>
      <c t="n" r="B6" s="5">
        <v>200195</v>
      </c>
      <c t="n" r="C6" s="5">
        <v>124166</v>
      </c>
      <c t="n" r="D6" s="5">
        <v>511293</v>
      </c>
      <c t="n" r="E6" s="5">
        <v>309696</v>
      </c>
    </row>
    <row r="7" spans="1:5">
      <c t="s" r="A7" s="4">
        <v>75</v>
      </c>
      <c t="n" r="B7" s="5">
        <v>207937</v>
      </c>
      <c t="n" r="C7" s="5">
        <v>183342</v>
      </c>
      <c t="n" r="D7" s="5">
        <v>596590</v>
      </c>
      <c t="n" r="E7" s="5">
        <v>509828</v>
      </c>
    </row>
    <row r="8" spans="1:5">
      <c t="s" r="A8" s="4">
        <v>76</v>
      </c>
      <c t="n" r="B8" s="5">
        <v>208797</v>
      </c>
      <c t="n" r="C8" s="5">
        <v>164015</v>
      </c>
      <c t="n" r="D8" s="5">
        <v>594302</v>
      </c>
      <c t="n" r="E8" s="5">
        <v>410511</v>
      </c>
    </row>
    <row r="9" spans="1:5">
      <c t="s" r="A9" s="4">
        <v>77</v>
      </c>
      <c t="n" r="B9" s="5">
        <v>57545</v>
      </c>
      <c t="n" r="C9" s="5">
        <v>51174</v>
      </c>
      <c t="n" r="D9" s="5">
        <v>188231</v>
      </c>
      <c t="n" r="E9" s="5">
        <v>134602</v>
      </c>
    </row>
    <row r="10" spans="1:5">
      <c t="s" r="A10" s="4">
        <v>78</v>
      </c>
      <c t="n" r="B10" s="5">
        <v>674474</v>
      </c>
      <c t="n" r="C10" s="5">
        <v>522697</v>
      </c>
      <c t="n" r="D10" s="5">
        <v>1890416</v>
      </c>
      <c t="n" r="E10" s="5">
        <v>1364637</v>
      </c>
    </row>
    <row r="11" spans="1:5">
      <c t="s" r="A11" s="4">
        <v>79</v>
      </c>
      <c t="n" r="B11" s="5">
        <v>-105237</v>
      </c>
      <c t="n" r="C11" s="5">
        <v>-161431</v>
      </c>
      <c t="n" r="D11" s="5">
        <v>-382857</v>
      </c>
      <c t="n" r="E11" s="5">
        <v>-440713</v>
      </c>
    </row>
    <row r="12" spans="1:5">
      <c t="s" r="A12" s="4">
        <v>80</v>
      </c>
      <c t="n" r="B12" s="5">
        <v>-25239</v>
      </c>
      <c t="n" r="C12" s="5">
        <v>-6079</v>
      </c>
      <c t="n" r="D12" s="5">
        <v>-73995</v>
      </c>
      <c t="n" r="E12" s="5">
        <v>-11835</v>
      </c>
    </row>
    <row r="13" spans="1:5">
      <c t="s" r="A13" s="4">
        <v>81</v>
      </c>
      <c t="n" r="B13" s="5">
        <v>1948</v>
      </c>
      <c t="n" r="C13" s="5">
        <v>-7795</v>
      </c>
      <c t="n" r="D13" s="5">
        <v>10378</v>
      </c>
      <c t="n" r="E13" s="5">
        <v>-4138</v>
      </c>
    </row>
    <row r="14" spans="1:5">
      <c t="s" r="A14" s="4">
        <v>82</v>
      </c>
      <c t="n" r="B14" s="5">
        <v>-128528</v>
      </c>
      <c t="n" r="C14" s="5">
        <v>-175305</v>
      </c>
      <c t="n" r="D14" s="5">
        <v>-446474</v>
      </c>
      <c t="n" r="E14" s="5">
        <v>-456686</v>
      </c>
    </row>
    <row r="15" spans="1:5">
      <c t="s" r="A15" s="4">
        <v>83</v>
      </c>
      <c t="n" r="B15" s="5">
        <v>3162</v>
      </c>
      <c t="n" r="C15" s="5">
        <v>159</v>
      </c>
      <c t="n" r="D15" s="5">
        <v>-15679</v>
      </c>
      <c t="n" r="E15" s="5">
        <v>-4218</v>
      </c>
    </row>
    <row r="16" spans="1:5">
      <c t="s" r="A16" s="4">
        <v>84</v>
      </c>
      <c t="n" r="B16" s="7">
        <v>-131690</v>
      </c>
      <c t="n" r="C16" s="7">
        <v>-175464</v>
      </c>
      <c t="n" r="D16" s="7">
        <v>-430795</v>
      </c>
      <c t="n" r="E16" s="7">
        <v>-452468</v>
      </c>
    </row>
    <row r="17" spans="1:5">
      <c t="s" r="A17" s="3">
        <v>85</v>
      </c>
    </row>
    <row r="18" spans="1:5">
      <c t="s" r="A18" s="4">
        <v>86</v>
      </c>
      <c t="n" r="B18" s="9">
        <v>-0.2</v>
      </c>
      <c t="n" r="C18" s="9">
        <v>-0.29</v>
      </c>
      <c t="n" r="D18" s="9">
        <v>-0.66</v>
      </c>
      <c t="n" r="E18" s="9">
        <v>-0.76</v>
      </c>
    </row>
    <row r="19" spans="1:5">
      <c t="s" r="A19" s="4">
        <v>87</v>
      </c>
      <c t="n" r="B19" s="9">
        <v>-0.2</v>
      </c>
      <c t="n" r="C19" s="9">
        <v>-0.29</v>
      </c>
      <c t="n" r="D19" s="9">
        <v>-0.66</v>
      </c>
      <c t="n" r="E19" s="9">
        <v>-0.76</v>
      </c>
    </row>
    <row r="20" spans="1:5">
      <c t="s" r="A20" s="3">
        <v>88</v>
      </c>
    </row>
    <row r="21" spans="1:5">
      <c t="s" r="A21" s="4">
        <v>86</v>
      </c>
      <c t="n" r="B21" s="5">
        <v>670604</v>
      </c>
      <c t="n" r="C21" s="5">
        <v>614395</v>
      </c>
      <c t="n" r="D21" s="5">
        <v>655721</v>
      </c>
      <c t="n" r="E21" s="5">
        <v>596722</v>
      </c>
    </row>
    <row r="22" spans="1:5">
      <c t="s" r="A22" s="4">
        <v>87</v>
      </c>
      <c t="n" r="B22" s="5">
        <v>670604</v>
      </c>
      <c t="n" r="C22" s="5">
        <v>614395</v>
      </c>
      <c t="n" r="D22" s="5">
        <v>655721</v>
      </c>
      <c t="n" r="E22" s="5">
        <v>596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08</v>
      </c>
      <c t="s" r="B1" s="2">
        <v>309</v>
      </c>
      <c t="s" r="C1" s="2">
        <v>1</v>
      </c>
    </row>
    <row r="2" spans="1:3">
      <c t="s" r="B2" s="2">
        <v>310</v>
      </c>
      <c t="s" r="C2" s="2">
        <v>2</v>
      </c>
    </row>
    <row r="3" spans="1:3">
      <c t="s" r="A3" s="3">
        <v>34</v>
      </c>
    </row>
    <row r="4" spans="1:3">
      <c t="s" r="A4" s="4">
        <v>311</v>
      </c>
      <c t="n" r="C4" s="7">
        <v>622570</v>
      </c>
    </row>
    <row r="5" spans="1:3">
      <c t="s" r="A5" s="4">
        <v>93</v>
      </c>
      <c t="n" r="C5" s="5">
        <v>-636</v>
      </c>
    </row>
    <row r="6" spans="1:3">
      <c t="s" r="A6" s="4">
        <v>312</v>
      </c>
      <c t="n" r="C6" s="5">
        <v>1123121</v>
      </c>
    </row>
    <row r="7" spans="1:3">
      <c t="s" r="A7" s="4">
        <v>313</v>
      </c>
    </row>
    <row r="8" spans="1:3">
      <c t="s" r="A8" s="3">
        <v>34</v>
      </c>
    </row>
    <row r="9" spans="1:3">
      <c t="s" r="A9" s="4">
        <v>314</v>
      </c>
      <c t="n" r="B9" s="7">
        <v>395000</v>
      </c>
      <c t="n" r="C9" s="5">
        <v>394989</v>
      </c>
    </row>
    <row r="10" spans="1:3">
      <c t="s" r="A10" s="4">
        <v>315</v>
      </c>
    </row>
    <row r="11" spans="1:3">
      <c t="s" r="A11" s="3">
        <v>34</v>
      </c>
    </row>
    <row r="12" spans="1:3">
      <c t="s" r="A12" s="4">
        <v>314</v>
      </c>
      <c t="n" r="C12" s="7">
        <v>1061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25</v>
      </c>
    </row>
    <row r="2" spans="1:3">
      <c t="s" r="A2" s="3">
        <v>317</v>
      </c>
    </row>
    <row r="3" spans="1:3">
      <c t="s" r="A3" s="4">
        <v>318</v>
      </c>
      <c t="n" r="B3" s="7">
        <v>221629</v>
      </c>
      <c t="n" r="C3" s="7">
        <v>140112</v>
      </c>
    </row>
    <row r="4" spans="1:3">
      <c t="s" r="A4" s="4">
        <v>319</v>
      </c>
      <c t="n" r="B4" s="5">
        <v>-74343</v>
      </c>
      <c t="n" r="C4" s="5">
        <v>-35101</v>
      </c>
    </row>
    <row r="5" spans="1:3">
      <c t="s" r="A5" s="4">
        <v>320</v>
      </c>
      <c t="n" r="B5" s="5">
        <v>147286</v>
      </c>
      <c t="n" r="C5" s="5">
        <v>105011</v>
      </c>
    </row>
    <row r="6" spans="1:3">
      <c t="s" r="A6" s="4">
        <v>321</v>
      </c>
    </row>
    <row r="7" spans="1:3">
      <c t="s" r="A7" s="3">
        <v>317</v>
      </c>
    </row>
    <row r="8" spans="1:3">
      <c t="s" r="A8" s="4">
        <v>318</v>
      </c>
      <c t="n" r="B8" s="5">
        <v>141169</v>
      </c>
      <c t="n" r="C8" s="5">
        <v>105052</v>
      </c>
    </row>
    <row r="9" spans="1:3">
      <c t="s" r="A9" s="4">
        <v>319</v>
      </c>
      <c t="n" r="B9" s="5">
        <v>-51270</v>
      </c>
      <c t="n" r="C9" s="5">
        <v>-23165</v>
      </c>
    </row>
    <row r="10" spans="1:3">
      <c t="s" r="A10" s="4">
        <v>320</v>
      </c>
      <c t="n" r="B10" s="5">
        <v>89899</v>
      </c>
      <c t="n" r="C10" s="5">
        <v>81887</v>
      </c>
    </row>
    <row r="11" spans="1:3">
      <c t="s" r="A11" s="4">
        <v>322</v>
      </c>
    </row>
    <row r="12" spans="1:3">
      <c t="s" r="A12" s="3">
        <v>317</v>
      </c>
    </row>
    <row r="13" spans="1:3">
      <c t="s" r="A13" s="4">
        <v>318</v>
      </c>
      <c t="n" r="B13" s="5">
        <v>75300</v>
      </c>
      <c t="n" r="C13" s="5">
        <v>32000</v>
      </c>
    </row>
    <row r="14" spans="1:3">
      <c t="s" r="A14" s="4">
        <v>319</v>
      </c>
      <c t="n" r="B14" s="5">
        <v>-19606</v>
      </c>
      <c t="n" r="C14" s="5">
        <v>-9831</v>
      </c>
    </row>
    <row r="15" spans="1:3">
      <c t="s" r="A15" s="4">
        <v>320</v>
      </c>
      <c t="n" r="B15" s="5">
        <v>55694</v>
      </c>
      <c t="n" r="C15" s="5">
        <v>22169</v>
      </c>
    </row>
    <row r="16" spans="1:3">
      <c t="s" r="A16" s="4">
        <v>323</v>
      </c>
    </row>
    <row r="17" spans="1:3">
      <c t="s" r="A17" s="3">
        <v>317</v>
      </c>
    </row>
    <row r="18" spans="1:3">
      <c t="s" r="A18" s="4">
        <v>318</v>
      </c>
      <c t="n" r="B18" s="5">
        <v>1960</v>
      </c>
      <c t="n" r="C18" s="5">
        <v>1960</v>
      </c>
    </row>
    <row r="19" spans="1:3">
      <c t="s" r="A19" s="4">
        <v>319</v>
      </c>
      <c t="n" r="B19" s="5">
        <v>-1650</v>
      </c>
      <c t="n" r="C19" s="5">
        <v>-1457</v>
      </c>
    </row>
    <row r="20" spans="1:3">
      <c t="s" r="A20" s="4">
        <v>320</v>
      </c>
      <c t="n" r="B20" s="5">
        <v>310</v>
      </c>
      <c t="n" r="C20" s="5">
        <v>503</v>
      </c>
    </row>
    <row r="21" spans="1:3">
      <c t="s" r="A21" s="4">
        <v>324</v>
      </c>
    </row>
    <row r="22" spans="1:3">
      <c t="s" r="A22" s="3">
        <v>317</v>
      </c>
    </row>
    <row r="23" spans="1:3">
      <c t="s" r="A23" s="4">
        <v>318</v>
      </c>
      <c t="n" r="B23" s="5">
        <v>3200</v>
      </c>
      <c t="n" r="C23" s="5">
        <v>1100</v>
      </c>
    </row>
    <row r="24" spans="1:3">
      <c t="s" r="A24" s="4">
        <v>319</v>
      </c>
      <c t="n" r="B24" s="5">
        <v>-1817</v>
      </c>
      <c t="n" r="C24" s="5">
        <v>-648</v>
      </c>
    </row>
    <row r="25" spans="1:3">
      <c t="s" r="A25" s="4">
        <v>320</v>
      </c>
      <c t="n" r="B25" s="7">
        <v>1383</v>
      </c>
      <c t="n" r="C25" s="7">
        <v>4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69</v>
      </c>
      <c t="s" r="D1" s="2">
        <v>1</v>
      </c>
    </row>
    <row r="2" spans="1:5">
      <c t="s" r="B2" s="2">
        <v>2</v>
      </c>
      <c t="s" r="C2" s="2">
        <v>70</v>
      </c>
      <c t="s" r="D2" s="2">
        <v>2</v>
      </c>
      <c t="s" r="E2" s="2">
        <v>70</v>
      </c>
    </row>
    <row r="3" spans="1:5">
      <c t="s" r="A3" s="3">
        <v>152</v>
      </c>
    </row>
    <row r="4" spans="1:5">
      <c t="s" r="A4" s="4">
        <v>326</v>
      </c>
      <c t="n" r="B4" s="10">
        <v>14.5</v>
      </c>
      <c t="n" r="C4" s="10">
        <v>11.8</v>
      </c>
      <c t="n" r="D4" s="10">
        <v>39.2</v>
      </c>
      <c t="n" r="E4" s="10">
        <v>2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25</v>
      </c>
    </row>
    <row r="2" spans="1:3">
      <c t="s" r="A2" s="3">
        <v>152</v>
      </c>
    </row>
    <row r="3" spans="1:3">
      <c t="s" r="A3" s="4">
        <v>328</v>
      </c>
      <c t="n" r="B3" s="7">
        <v>13541</v>
      </c>
    </row>
    <row r="4" spans="1:3">
      <c t="n" r="A4" s="5">
        <v>2016</v>
      </c>
      <c t="n" r="B4" s="5">
        <v>43877</v>
      </c>
    </row>
    <row r="5" spans="1:3">
      <c t="n" r="A5" s="5">
        <v>2017</v>
      </c>
      <c t="n" r="B5" s="5">
        <v>27872</v>
      </c>
    </row>
    <row r="6" spans="1:3">
      <c t="n" r="A6" s="5">
        <v>2018</v>
      </c>
      <c t="n" r="B6" s="5">
        <v>21239</v>
      </c>
    </row>
    <row r="7" spans="1:3">
      <c t="n" r="A7" s="5">
        <v>2019</v>
      </c>
      <c t="n" r="B7" s="5">
        <v>13644</v>
      </c>
    </row>
    <row r="8" spans="1:3">
      <c t="s" r="A8" s="4">
        <v>329</v>
      </c>
      <c t="n" r="B8" s="5">
        <v>27113</v>
      </c>
    </row>
    <row r="9" spans="1:3">
      <c t="s" r="A9" s="4">
        <v>320</v>
      </c>
      <c t="n" r="B9" s="7">
        <v>147286</v>
      </c>
      <c t="n" r="C9" s="7">
        <v>1050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30</v>
      </c>
      <c t="s" r="B1" s="2">
        <v>2</v>
      </c>
      <c t="s" r="C1" s="2">
        <v>25</v>
      </c>
    </row>
    <row r="2" spans="1:3">
      <c t="s" r="A2" s="3">
        <v>331</v>
      </c>
    </row>
    <row r="3" spans="1:3">
      <c t="s" r="A3" s="4">
        <v>332</v>
      </c>
      <c t="n" r="B3" s="7">
        <v>89053</v>
      </c>
      <c t="n" r="C3" s="7">
        <v>68000</v>
      </c>
    </row>
    <row r="4" spans="1:3">
      <c t="s" r="A4" s="4">
        <v>333</v>
      </c>
      <c t="n" r="B4" s="5">
        <v>33598</v>
      </c>
      <c t="n" r="C4" s="5">
        <v>27996</v>
      </c>
    </row>
    <row r="5" spans="1:3">
      <c t="s" r="A5" s="4">
        <v>334</v>
      </c>
      <c t="n" r="B5" s="5">
        <v>28813</v>
      </c>
      <c t="n" r="C5" s="5">
        <v>18679</v>
      </c>
    </row>
    <row r="6" spans="1:3">
      <c t="s" r="A6" s="4">
        <v>335</v>
      </c>
      <c t="n" r="B6" s="5">
        <v>22536</v>
      </c>
      <c t="n" r="C6" s="5">
        <v>18380</v>
      </c>
    </row>
    <row r="7" spans="1:3">
      <c t="s" r="A7" s="4">
        <v>336</v>
      </c>
      <c t="n" r="B7" s="5">
        <v>12312</v>
      </c>
      <c t="n" r="C7" s="5">
        <v>25264</v>
      </c>
    </row>
    <row r="8" spans="1:3">
      <c t="s" r="A8" s="4">
        <v>337</v>
      </c>
      <c t="n" r="B8" s="5">
        <v>107745</v>
      </c>
      <c t="n" r="C8" s="5">
        <v>69914</v>
      </c>
    </row>
    <row r="9" spans="1:3">
      <c t="s" r="A9" s="4">
        <v>248</v>
      </c>
      <c t="n" r="B9" s="7">
        <v>294057</v>
      </c>
      <c t="n" r="C9" s="7">
        <v>2282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7"/>
    <col customWidth="1" max="3" min="3" width="32"/>
  </cols>
  <sheetData>
    <row r="1" spans="1:3">
      <c t="s" r="A1" s="1">
        <v>338</v>
      </c>
      <c t="s" r="B1" s="2">
        <v>309</v>
      </c>
      <c t="s" r="C1" s="2">
        <v>1</v>
      </c>
    </row>
    <row r="2" spans="1:3">
      <c t="s" r="B2" s="2">
        <v>339</v>
      </c>
      <c t="s" r="C2" s="2">
        <v>340</v>
      </c>
    </row>
    <row r="3" spans="1:3">
      <c t="s" r="A3" s="3">
        <v>341</v>
      </c>
    </row>
    <row r="4" spans="1:3">
      <c t="s" r="A4" s="4">
        <v>342</v>
      </c>
      <c t="n" r="C4" s="7">
        <v>102900</v>
      </c>
    </row>
    <row r="5" spans="1:3">
      <c t="s" r="A5" s="4">
        <v>343</v>
      </c>
      <c t="s" r="C5" s="4">
        <v>344</v>
      </c>
    </row>
    <row r="6" spans="1:3">
      <c t="s" r="A6" s="4">
        <v>345</v>
      </c>
    </row>
    <row r="7" spans="1:3">
      <c t="s" r="A7" s="3">
        <v>341</v>
      </c>
    </row>
    <row r="8" spans="1:3">
      <c t="s" r="A8" s="4">
        <v>346</v>
      </c>
      <c t="n" r="C8" s="7">
        <v>44400</v>
      </c>
    </row>
    <row r="9" spans="1:3">
      <c t="s" r="A9" s="4">
        <v>313</v>
      </c>
    </row>
    <row r="10" spans="1:3">
      <c t="s" r="A10" s="3">
        <v>341</v>
      </c>
    </row>
    <row r="11" spans="1:3">
      <c t="s" r="A11" s="4">
        <v>347</v>
      </c>
      <c t="n" r="B11" s="7">
        <v>22600</v>
      </c>
    </row>
    <row r="12" spans="1:3">
      <c t="s" r="A12" s="4">
        <v>348</v>
      </c>
      <c t="n" r="B12" s="11">
        <v>12.2</v>
      </c>
    </row>
    <row r="13" spans="1:3">
      <c t="s" r="A13" s="4">
        <v>349</v>
      </c>
      <c t="n" r="B13" s="11">
        <v>1.2</v>
      </c>
    </row>
    <row r="14" spans="1:3">
      <c t="s" r="A14" s="4">
        <v>350</v>
      </c>
      <c t="n" r="B14" s="7">
        <v>479100</v>
      </c>
    </row>
    <row r="15" spans="1:3">
      <c t="s" r="A15" s="4">
        <v>351</v>
      </c>
      <c t="n" r="B15" s="5">
        <v>456500</v>
      </c>
    </row>
    <row r="16" spans="1:3">
      <c t="s" r="A16" s="4">
        <v>352</v>
      </c>
      <c t="n" r="B16" s="5">
        <v>29600</v>
      </c>
    </row>
    <row r="17" spans="1:3">
      <c t="s" r="A17" s="4">
        <v>353</v>
      </c>
      <c t="n" r="B17" s="5">
        <v>19700</v>
      </c>
    </row>
    <row r="18" spans="1:3">
      <c t="s" r="A18" s="4">
        <v>354</v>
      </c>
      <c t="n" r="B18" s="5">
        <v>2200</v>
      </c>
    </row>
    <row r="19" spans="1:3">
      <c t="s" r="A19" s="4">
        <v>355</v>
      </c>
      <c t="n" r="B19" s="5">
        <v>11800</v>
      </c>
    </row>
    <row r="20" spans="1:3">
      <c t="s" r="A20" s="4">
        <v>356</v>
      </c>
      <c t="n" r="B20" s="5">
        <v>22400</v>
      </c>
    </row>
    <row r="21" spans="1:3">
      <c t="s" r="A21" s="4">
        <v>357</v>
      </c>
      <c t="n" r="B21" s="5">
        <v>395000</v>
      </c>
      <c t="n" r="C21" s="7">
        <v>394989</v>
      </c>
    </row>
    <row r="22" spans="1:3">
      <c t="s" r="A22" s="4">
        <v>358</v>
      </c>
    </row>
    <row r="23" spans="1:3">
      <c t="s" r="A23" s="3">
        <v>341</v>
      </c>
    </row>
    <row r="24" spans="1:3">
      <c t="s" r="A24" s="4">
        <v>359</v>
      </c>
      <c t="n" r="B24" s="5">
        <v>21400</v>
      </c>
    </row>
    <row r="25" spans="1:3">
      <c t="s" r="A25" s="4">
        <v>360</v>
      </c>
    </row>
    <row r="26" spans="1:3">
      <c t="s" r="A26" s="3">
        <v>341</v>
      </c>
    </row>
    <row r="27" spans="1:3">
      <c t="s" r="A27" s="4">
        <v>361</v>
      </c>
      <c t="s" r="C27" s="4">
        <v>362</v>
      </c>
    </row>
    <row r="28" spans="1:3">
      <c t="s" r="A28" s="4">
        <v>363</v>
      </c>
    </row>
    <row r="29" spans="1:3">
      <c t="s" r="A29" s="3">
        <v>341</v>
      </c>
    </row>
    <row r="30" spans="1:3">
      <c t="s" r="A30" s="4">
        <v>361</v>
      </c>
      <c t="s" r="C30" s="4">
        <v>364</v>
      </c>
    </row>
    <row r="31" spans="1:3">
      <c t="s" r="A31" s="4">
        <v>365</v>
      </c>
    </row>
    <row r="32" spans="1:3">
      <c t="s" r="A32" s="3">
        <v>341</v>
      </c>
    </row>
    <row r="33" spans="1:3">
      <c t="s" r="A33" s="4">
        <v>359</v>
      </c>
      <c t="n" r="B33" s="5">
        <v>43300</v>
      </c>
    </row>
    <row r="34" spans="1:3">
      <c t="s" r="A34" s="4">
        <v>366</v>
      </c>
    </row>
    <row r="35" spans="1:3">
      <c t="s" r="A35" s="3">
        <v>341</v>
      </c>
    </row>
    <row r="36" spans="1:3">
      <c t="s" r="A36" s="4">
        <v>361</v>
      </c>
      <c t="s" r="C36" s="4">
        <v>362</v>
      </c>
    </row>
    <row r="37" spans="1:3">
      <c t="s" r="A37" s="4">
        <v>367</v>
      </c>
    </row>
    <row r="38" spans="1:3">
      <c t="s" r="A38" s="3">
        <v>341</v>
      </c>
    </row>
    <row r="39" spans="1:3">
      <c t="s" r="A39" s="4">
        <v>361</v>
      </c>
      <c t="s" r="C39" s="4">
        <v>364</v>
      </c>
    </row>
    <row r="40" spans="1:3">
      <c t="s" r="A40" s="4">
        <v>368</v>
      </c>
    </row>
    <row r="41" spans="1:3">
      <c t="s" r="A41" s="3">
        <v>341</v>
      </c>
    </row>
    <row r="42" spans="1:3">
      <c t="s" r="A42" s="4">
        <v>359</v>
      </c>
      <c t="n" r="B42" s="7">
        <v>2100</v>
      </c>
    </row>
    <row r="43" spans="1:3">
      <c t="s" r="A43" s="4">
        <v>369</v>
      </c>
    </row>
    <row r="44" spans="1:3">
      <c t="s" r="A44" s="3">
        <v>341</v>
      </c>
    </row>
    <row r="45" spans="1:3">
      <c t="s" r="A45" s="4">
        <v>361</v>
      </c>
      <c t="s" r="C45" s="4">
        <v>362</v>
      </c>
    </row>
    <row r="46" spans="1:3">
      <c t="s" r="A46" s="4">
        <v>370</v>
      </c>
    </row>
    <row r="47" spans="1:3">
      <c t="s" r="A47" s="3">
        <v>341</v>
      </c>
    </row>
    <row r="48" spans="1:3">
      <c t="s" r="A48" s="4">
        <v>361</v>
      </c>
      <c t="s" r="C48" s="4">
        <v>364</v>
      </c>
    </row>
    <row r="49" spans="1:3">
      <c t="s" r="A49" s="4">
        <v>371</v>
      </c>
    </row>
    <row r="50" spans="1:3">
      <c t="s" r="A50" s="3">
        <v>341</v>
      </c>
    </row>
    <row r="51" spans="1:3">
      <c t="s" r="A51" s="4">
        <v>349</v>
      </c>
      <c t="n" r="B51" s="11">
        <v>1.3</v>
      </c>
    </row>
    <row r="52" spans="1:3">
      <c t="s" r="A52" s="4">
        <v>315</v>
      </c>
    </row>
    <row r="53" spans="1:3">
      <c t="s" r="A53" s="3">
        <v>341</v>
      </c>
    </row>
    <row r="54" spans="1:3">
      <c t="s" r="A54" s="4">
        <v>347</v>
      </c>
      <c t="n" r="C54" s="7">
        <v>58800</v>
      </c>
    </row>
    <row r="55" spans="1:3">
      <c t="s" r="A55" s="4">
        <v>350</v>
      </c>
      <c t="n" r="C55" s="5">
        <v>118900</v>
      </c>
    </row>
    <row r="56" spans="1:3">
      <c t="s" r="A56" s="4">
        <v>351</v>
      </c>
      <c t="n" r="C56" s="5">
        <v>60100</v>
      </c>
    </row>
    <row r="57" spans="1:3">
      <c t="s" r="A57" s="4">
        <v>356</v>
      </c>
      <c t="n" r="C57" s="5">
        <v>3400</v>
      </c>
    </row>
    <row r="58" spans="1:3">
      <c t="s" r="A58" s="4">
        <v>357</v>
      </c>
      <c t="n" r="C58" s="7">
        <v>106198</v>
      </c>
    </row>
    <row r="59" spans="1:3">
      <c t="s" r="A59" s="4">
        <v>372</v>
      </c>
      <c t="n" r="C59" s="5">
        <v>4</v>
      </c>
    </row>
    <row r="60" spans="1:3">
      <c t="s" r="A60" s="4">
        <v>373</v>
      </c>
      <c t="n" r="C60" s="7">
        <v>3200</v>
      </c>
    </row>
    <row r="61" spans="1:3">
      <c t="s" r="A61" s="4">
        <v>374</v>
      </c>
      <c t="n" r="C61" s="5">
        <v>4100</v>
      </c>
    </row>
    <row r="62" spans="1:3">
      <c t="s" r="A62" s="4">
        <v>375</v>
      </c>
    </row>
    <row r="63" spans="1:3">
      <c t="s" r="A63" s="3">
        <v>341</v>
      </c>
    </row>
    <row r="64" spans="1:3">
      <c t="s" r="A64" s="4">
        <v>359</v>
      </c>
      <c t="n" r="C64" s="7">
        <v>12900</v>
      </c>
    </row>
    <row r="65" spans="1:3">
      <c t="s" r="A65" s="4">
        <v>376</v>
      </c>
    </row>
    <row r="66" spans="1:3">
      <c t="s" r="A66" s="3">
        <v>341</v>
      </c>
    </row>
    <row r="67" spans="1:3">
      <c t="s" r="A67" s="4">
        <v>361</v>
      </c>
      <c t="s" r="C67" s="4">
        <v>362</v>
      </c>
    </row>
    <row r="68" spans="1:3">
      <c t="s" r="A68" s="4">
        <v>377</v>
      </c>
    </row>
    <row r="69" spans="1:3">
      <c t="s" r="A69" s="3">
        <v>341</v>
      </c>
    </row>
    <row r="70" spans="1:3">
      <c t="s" r="A70" s="4">
        <v>361</v>
      </c>
      <c t="s" r="C70" s="4">
        <v>378</v>
      </c>
    </row>
    <row r="71" spans="1:3">
      <c t="s" r="A71" s="4">
        <v>379</v>
      </c>
    </row>
    <row r="72" spans="1:3">
      <c t="s" r="A72" s="3">
        <v>341</v>
      </c>
    </row>
    <row r="73" spans="1:3">
      <c t="s" r="A73" s="4">
        <v>343</v>
      </c>
      <c t="s" r="C73" s="4">
        <v>380</v>
      </c>
    </row>
    <row r="74" spans="1:3">
      <c t="s" r="A74" s="4">
        <v>346</v>
      </c>
      <c t="n" r="C74" s="7">
        <v>37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80"/>
    <col customWidth="1" max="7" min="7" width="21"/>
    <col customWidth="1" max="8" min="8" width="37"/>
  </cols>
  <sheetData>
    <row r="1" spans="1:8">
      <c t="s" r="A1" s="1">
        <v>381</v>
      </c>
      <c t="s" r="C1" s="2">
        <v>309</v>
      </c>
      <c t="s" r="D1" s="2">
        <v>69</v>
      </c>
      <c t="s" r="F1" s="2">
        <v>1</v>
      </c>
      <c t="s" r="H1" s="2">
        <v>255</v>
      </c>
    </row>
    <row r="2" spans="1:8">
      <c t="s" r="C2" s="2">
        <v>382</v>
      </c>
      <c t="s" r="D2" s="2">
        <v>383</v>
      </c>
      <c t="s" r="E2" s="2">
        <v>384</v>
      </c>
      <c t="s" r="F2" s="2">
        <v>383</v>
      </c>
      <c t="s" r="G2" s="2">
        <v>384</v>
      </c>
      <c t="s" r="H2" s="2">
        <v>385</v>
      </c>
    </row>
    <row r="3" spans="1:8">
      <c t="s" r="A3" s="3">
        <v>386</v>
      </c>
    </row>
    <row r="4" spans="1:8">
      <c t="s" r="A4" s="4">
        <v>101</v>
      </c>
      <c t="n" r="F4" s="7">
        <v>51139000</v>
      </c>
      <c t="n" r="G4" s="7">
        <v>2411000</v>
      </c>
    </row>
    <row r="5" spans="1:8">
      <c t="s" r="A5" s="4">
        <v>42</v>
      </c>
      <c t="n" r="D5" s="7">
        <v>1434968000</v>
      </c>
      <c t="n" r="F5" s="7">
        <v>1434968000</v>
      </c>
      <c t="n" r="H5" s="7">
        <v>1376020000</v>
      </c>
    </row>
    <row r="6" spans="1:8">
      <c t="s" r="A6" s="4">
        <v>387</v>
      </c>
      <c t="n" r="D6" s="9">
        <v>105.28</v>
      </c>
      <c t="n" r="F6" s="9">
        <v>105.28</v>
      </c>
    </row>
    <row r="7" spans="1:8">
      <c t="s" r="A7" s="4">
        <v>122</v>
      </c>
      <c t="n" r="G7" s="5">
        <v>387450000</v>
      </c>
    </row>
    <row r="8" spans="1:8">
      <c t="s" r="A8" s="4">
        <v>123</v>
      </c>
      <c t="n" r="G8" s="5">
        <v>275130000</v>
      </c>
    </row>
    <row r="9" spans="1:8">
      <c t="s" r="A9" s="4">
        <v>388</v>
      </c>
    </row>
    <row r="10" spans="1:8">
      <c t="s" r="A10" s="3">
        <v>386</v>
      </c>
    </row>
    <row r="11" spans="1:8">
      <c t="s" r="A11" s="4">
        <v>389</v>
      </c>
      <c t="n" r="H11" s="5">
        <v>28300000</v>
      </c>
    </row>
    <row r="12" spans="1:8">
      <c t="s" r="A12" s="4">
        <v>390</v>
      </c>
      <c t="n" r="G12" s="5">
        <v>500000</v>
      </c>
    </row>
    <row r="13" spans="1:8">
      <c t="s" r="A13" s="4">
        <v>391</v>
      </c>
      <c t="n" r="H13" s="7">
        <v>1860000000</v>
      </c>
    </row>
    <row r="14" spans="1:8">
      <c t="s" r="A14" s="4">
        <v>392</v>
      </c>
      <c t="s" r="F14" s="4">
        <v>393</v>
      </c>
    </row>
    <row r="15" spans="1:8">
      <c t="s" r="A15" s="4">
        <v>394</v>
      </c>
      <c t="s" r="F15" s="4">
        <v>395</v>
      </c>
    </row>
    <row r="16" spans="1:8">
      <c t="s" r="A16" s="4">
        <v>396</v>
      </c>
      <c t="s" r="F16" s="4">
        <v>397</v>
      </c>
    </row>
    <row r="17" spans="1:8">
      <c t="s" r="A17" s="4">
        <v>398</v>
      </c>
      <c t="n" r="D17" s="7">
        <v>1300000</v>
      </c>
      <c t="n" r="E17" s="7">
        <v>200000</v>
      </c>
      <c t="n" r="F17" s="7">
        <v>3900000</v>
      </c>
      <c t="n" r="G17" s="5">
        <v>200000</v>
      </c>
    </row>
    <row r="18" spans="1:8">
      <c t="s" r="A18" s="4">
        <v>399</v>
      </c>
      <c t="n" r="D18" s="5">
        <v>3000000</v>
      </c>
      <c t="n" r="E18" s="5">
        <v>400000</v>
      </c>
      <c t="n" r="F18" s="5">
        <v>9000000</v>
      </c>
      <c t="n" r="G18" s="5">
        <v>400000</v>
      </c>
    </row>
    <row r="19" spans="1:8">
      <c t="s" r="A19" s="4">
        <v>387</v>
      </c>
      <c t="n" r="H19" s="9">
        <v>105.28</v>
      </c>
    </row>
    <row r="20" spans="1:8">
      <c t="s" r="A20" s="4">
        <v>400</v>
      </c>
      <c t="n" r="H20" s="11">
        <v>24.3</v>
      </c>
    </row>
    <row r="21" spans="1:8">
      <c t="s" r="A21" s="4">
        <v>401</v>
      </c>
      <c t="n" r="H21" s="9">
        <v>77.64</v>
      </c>
    </row>
    <row r="22" spans="1:8">
      <c t="s" r="A22" s="4">
        <v>122</v>
      </c>
      <c t="n" r="H22" s="7">
        <v>407200000</v>
      </c>
    </row>
    <row r="23" spans="1:8">
      <c t="s" r="A23" s="4">
        <v>402</v>
      </c>
      <c t="n" r="H23" s="11">
        <v>24.3</v>
      </c>
    </row>
    <row r="24" spans="1:8">
      <c t="s" r="A24" s="4">
        <v>123</v>
      </c>
      <c t="n" r="H24" s="7">
        <v>289300000</v>
      </c>
    </row>
    <row r="25" spans="1:8">
      <c t="s" r="A25" s="4">
        <v>403</v>
      </c>
    </row>
    <row r="26" spans="1:8">
      <c t="s" r="A26" s="3">
        <v>386</v>
      </c>
    </row>
    <row r="27" spans="1:8">
      <c t="s" r="A27" s="4">
        <v>101</v>
      </c>
      <c t="n" r="D27" s="7">
        <v>18800000</v>
      </c>
      <c t="n" r="F27" s="5">
        <v>55300000</v>
      </c>
    </row>
    <row r="28" spans="1:8">
      <c t="s" r="A28" s="4">
        <v>404</v>
      </c>
    </row>
    <row r="29" spans="1:8">
      <c t="s" r="A29" s="3">
        <v>386</v>
      </c>
    </row>
    <row r="30" spans="1:8">
      <c t="s" r="A30" s="4">
        <v>405</v>
      </c>
      <c t="n" r="F30" s="7">
        <v>1000</v>
      </c>
    </row>
    <row r="31" spans="1:8">
      <c t="s" r="A31" s="4">
        <v>406</v>
      </c>
      <c t="n" r="F31" s="12">
        <v>12.8793</v>
      </c>
    </row>
    <row r="32" spans="1:8">
      <c t="s" r="A32" s="4">
        <v>407</v>
      </c>
      <c t="n" r="D32" s="9">
        <v>77.64</v>
      </c>
      <c t="n" r="F32" s="9">
        <v>77.64</v>
      </c>
    </row>
    <row r="33" spans="1:8">
      <c t="s" r="A33" s="4">
        <v>408</v>
      </c>
      <c t="s" r="F33" s="4">
        <v>409</v>
      </c>
    </row>
    <row r="34" spans="1:8">
      <c t="s" r="A34" s="4">
        <v>287</v>
      </c>
    </row>
    <row r="35" spans="1:8">
      <c t="s" r="A35" s="3">
        <v>386</v>
      </c>
    </row>
    <row r="36" spans="1:8">
      <c t="s" r="A36" s="4">
        <v>288</v>
      </c>
      <c t="n" r="D36" s="7">
        <v>935000000</v>
      </c>
      <c t="n" r="E36" s="5">
        <v>900000000</v>
      </c>
      <c t="n" r="F36" s="7">
        <v>935000000</v>
      </c>
      <c t="n" r="G36" s="5">
        <v>900000000</v>
      </c>
      <c t="n" r="H36" s="5">
        <v>935000000</v>
      </c>
    </row>
    <row r="37" spans="1:8">
      <c t="s" r="A37" s="4">
        <v>410</v>
      </c>
      <c t="n" r="C37" s="7">
        <v>35000000</v>
      </c>
    </row>
    <row r="38" spans="1:8">
      <c t="s" r="A38" s="4">
        <v>389</v>
      </c>
      <c t="s" r="B38" s="4">
        <v>411</v>
      </c>
      <c t="n" r="D38" s="7">
        <v>192957000</v>
      </c>
      <c t="n" r="F38" s="7">
        <v>192957000</v>
      </c>
      <c t="n" r="H38" s="7">
        <v>225104000</v>
      </c>
    </row>
    <row r="39" spans="1:8">
      <c t="s" r="A39" s="4">
        <v>289</v>
      </c>
      <c t="s" r="D39" s="4">
        <v>290</v>
      </c>
      <c t="s" r="F39" s="4">
        <v>290</v>
      </c>
      <c t="s" r="H39" s="4">
        <v>290</v>
      </c>
    </row>
    <row r="40" spans="1:8">
      <c t="s" r="A40" s="4">
        <v>42</v>
      </c>
      <c t="n" r="D40" s="7">
        <v>742043000</v>
      </c>
      <c t="n" r="F40" s="7">
        <v>742043000</v>
      </c>
      <c t="n" r="H40" s="7">
        <v>709896000</v>
      </c>
    </row>
    <row r="41" spans="1:8">
      <c t="s" r="A41" s="4">
        <v>412</v>
      </c>
      <c t="s" r="F41" s="4">
        <v>413</v>
      </c>
    </row>
    <row r="42" spans="1:8">
      <c t="s" r="A42" s="4">
        <v>292</v>
      </c>
    </row>
    <row r="43" spans="1:8">
      <c t="s" r="A43" s="3">
        <v>386</v>
      </c>
    </row>
    <row r="44" spans="1:8">
      <c t="s" r="A44" s="4">
        <v>288</v>
      </c>
      <c t="n" r="D44" s="5">
        <v>954000000</v>
      </c>
      <c t="n" r="E44" s="7">
        <v>900000000</v>
      </c>
      <c t="n" r="F44" s="7">
        <v>954000000</v>
      </c>
      <c t="n" r="G44" s="7">
        <v>900000000</v>
      </c>
      <c t="n" r="H44" s="5">
        <v>954000000</v>
      </c>
    </row>
    <row r="45" spans="1:8">
      <c t="s" r="A45" s="4">
        <v>410</v>
      </c>
      <c t="n" r="C45" s="7">
        <v>54000000</v>
      </c>
    </row>
    <row r="46" spans="1:8">
      <c t="s" r="A46" s="4">
        <v>389</v>
      </c>
      <c t="s" r="B46" s="4">
        <v>411</v>
      </c>
      <c t="n" r="D46" s="7">
        <v>261075000</v>
      </c>
      <c t="n" r="F46" s="7">
        <v>261075000</v>
      </c>
      <c t="n" r="H46" s="7">
        <v>287876000</v>
      </c>
    </row>
    <row r="47" spans="1:8">
      <c t="s" r="A47" s="4">
        <v>289</v>
      </c>
      <c t="s" r="D47" s="4">
        <v>293</v>
      </c>
      <c t="s" r="F47" s="4">
        <v>293</v>
      </c>
      <c t="s" r="H47" s="4">
        <v>293</v>
      </c>
    </row>
    <row r="48" spans="1:8">
      <c t="s" r="A48" s="4">
        <v>42</v>
      </c>
      <c t="n" r="D48" s="7">
        <v>692925000</v>
      </c>
      <c t="n" r="F48" s="7">
        <v>692925000</v>
      </c>
      <c t="n" r="H48" s="7">
        <v>666124000</v>
      </c>
    </row>
    <row r="49" spans="1:8">
      <c t="s" r="A49" s="4">
        <v>412</v>
      </c>
      <c t="s" r="F49" s="4">
        <v>414</v>
      </c>
    </row>
    <row r="50" spans="1:8">
      <c r="A50" t="n"/>
    </row>
    <row r="51" spans="1:8">
      <c t="s" r="A51" s="4">
        <v>411</v>
      </c>
      <c t="s" r="B51" s="4">
        <v>415</v>
      </c>
    </row>
  </sheetData>
  <mergeCells count="5">
    <mergeCell ref="A1:B2"/>
    <mergeCell ref="D1:E1"/>
    <mergeCell ref="F1:G1"/>
    <mergeCell ref="A50:G50"/>
    <mergeCell ref="B51:G5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16</v>
      </c>
      <c t="s" r="C1" s="2">
        <v>2</v>
      </c>
      <c t="s" r="D1" s="2">
        <v>25</v>
      </c>
      <c t="s" r="E1" s="2">
        <v>70</v>
      </c>
    </row>
    <row r="2" spans="1:5">
      <c t="s" r="A2" s="3">
        <v>417</v>
      </c>
    </row>
    <row r="3" spans="1:5">
      <c t="s" r="A3" s="4">
        <v>418</v>
      </c>
      <c t="n" r="C3" s="7">
        <v>1434968</v>
      </c>
      <c t="n" r="D3" s="7">
        <v>1376020</v>
      </c>
    </row>
    <row r="4" spans="1:5">
      <c t="s" r="A4" s="4">
        <v>388</v>
      </c>
    </row>
    <row r="5" spans="1:5">
      <c t="s" r="A5" s="3">
        <v>417</v>
      </c>
    </row>
    <row r="6" spans="1:5">
      <c t="s" r="A6" s="4">
        <v>419</v>
      </c>
      <c t="n" r="D6" s="5">
        <v>-28300</v>
      </c>
    </row>
    <row r="7" spans="1:5">
      <c t="s" r="A7" s="4">
        <v>287</v>
      </c>
    </row>
    <row r="8" spans="1:5">
      <c t="s" r="A8" s="3">
        <v>417</v>
      </c>
    </row>
    <row r="9" spans="1:5">
      <c t="s" r="A9" s="4">
        <v>288</v>
      </c>
      <c t="n" r="C9" s="5">
        <v>935000</v>
      </c>
      <c t="n" r="D9" s="5">
        <v>935000</v>
      </c>
      <c t="n" r="E9" s="7">
        <v>900000</v>
      </c>
    </row>
    <row r="10" spans="1:5">
      <c t="s" r="A10" s="4">
        <v>419</v>
      </c>
      <c t="s" r="B10" s="4">
        <v>411</v>
      </c>
      <c t="n" r="C10" s="5">
        <v>-192957</v>
      </c>
      <c t="n" r="D10" s="5">
        <v>-225104</v>
      </c>
    </row>
    <row r="11" spans="1:5">
      <c t="s" r="A11" s="4">
        <v>418</v>
      </c>
      <c t="n" r="C11" s="5">
        <v>742043</v>
      </c>
      <c t="n" r="D11" s="5">
        <v>709896</v>
      </c>
    </row>
    <row r="12" spans="1:5">
      <c t="s" r="A12" s="4">
        <v>420</v>
      </c>
      <c t="s" r="B12" s="4">
        <v>421</v>
      </c>
      <c t="n" r="C12" s="5">
        <v>222826</v>
      </c>
      <c t="n" r="D12" s="5">
        <v>222826</v>
      </c>
    </row>
    <row r="13" spans="1:5">
      <c t="s" r="A13" s="4">
        <v>292</v>
      </c>
    </row>
    <row r="14" spans="1:5">
      <c t="s" r="A14" s="3">
        <v>417</v>
      </c>
    </row>
    <row r="15" spans="1:5">
      <c t="s" r="A15" s="4">
        <v>288</v>
      </c>
      <c t="n" r="C15" s="5">
        <v>954000</v>
      </c>
      <c t="n" r="D15" s="5">
        <v>954000</v>
      </c>
      <c t="n" r="E15" s="7">
        <v>900000</v>
      </c>
    </row>
    <row r="16" spans="1:5">
      <c t="s" r="A16" s="4">
        <v>419</v>
      </c>
      <c t="s" r="B16" s="4">
        <v>411</v>
      </c>
      <c t="n" r="C16" s="5">
        <v>-261075</v>
      </c>
      <c t="n" r="D16" s="5">
        <v>-287876</v>
      </c>
    </row>
    <row r="17" spans="1:5">
      <c t="s" r="A17" s="4">
        <v>418</v>
      </c>
      <c t="n" r="C17" s="5">
        <v>692925</v>
      </c>
      <c t="n" r="D17" s="5">
        <v>666124</v>
      </c>
    </row>
    <row r="18" spans="1:5">
      <c t="s" r="A18" s="4">
        <v>420</v>
      </c>
      <c t="s" r="B18" s="4">
        <v>421</v>
      </c>
      <c t="n" r="C18" s="7">
        <v>283283</v>
      </c>
      <c t="n" r="D18" s="7">
        <v>283283</v>
      </c>
    </row>
    <row r="19" spans="1:5">
      <c r="A19" t="n"/>
    </row>
    <row r="20" spans="1:5">
      <c t="s" r="A20" s="4">
        <v>411</v>
      </c>
      <c t="s" r="B20" s="4">
        <v>415</v>
      </c>
    </row>
    <row r="21" spans="1:5">
      <c t="s" r="A21" s="4">
        <v>421</v>
      </c>
      <c t="s" r="B21" s="4">
        <v>422</v>
      </c>
    </row>
  </sheetData>
  <mergeCells count="4">
    <mergeCell ref="A1:B1"/>
    <mergeCell ref="A19:D19"/>
    <mergeCell ref="B20:D20"/>
    <mergeCell ref="B21:D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69</v>
      </c>
      <c t="s" r="D1" s="2">
        <v>1</v>
      </c>
    </row>
    <row r="2" spans="1:5">
      <c t="s" r="B2" s="2">
        <v>2</v>
      </c>
      <c t="s" r="C2" s="2">
        <v>70</v>
      </c>
      <c t="s" r="D2" s="2">
        <v>2</v>
      </c>
      <c t="s" r="E2" s="2">
        <v>70</v>
      </c>
    </row>
    <row r="3" spans="1:5">
      <c t="s" r="A3" s="3">
        <v>163</v>
      </c>
    </row>
    <row r="4" spans="1:5">
      <c t="s" r="A4" s="4">
        <v>84</v>
      </c>
      <c t="n" r="B4" s="7">
        <v>-131690</v>
      </c>
      <c t="n" r="C4" s="7">
        <v>-175464</v>
      </c>
      <c t="n" r="D4" s="7">
        <v>-430795</v>
      </c>
      <c t="n" r="E4" s="7">
        <v>-452468</v>
      </c>
    </row>
    <row r="5" spans="1:5">
      <c t="s" r="A5" s="3">
        <v>424</v>
      </c>
    </row>
    <row r="6" spans="1:5">
      <c t="s" r="A6" s="4">
        <v>425</v>
      </c>
      <c t="n" r="B6" s="5">
        <v>678817</v>
      </c>
      <c t="n" r="C6" s="5">
        <v>624205</v>
      </c>
      <c t="n" r="D6" s="5">
        <v>663897</v>
      </c>
      <c t="n" r="E6" s="5">
        <v>605756</v>
      </c>
    </row>
    <row r="7" spans="1:5">
      <c t="s" r="A7" s="4">
        <v>426</v>
      </c>
      <c t="n" r="B7" s="5">
        <v>-8213</v>
      </c>
      <c t="n" r="C7" s="5">
        <v>-9810</v>
      </c>
      <c t="n" r="D7" s="5">
        <v>-8176</v>
      </c>
      <c t="n" r="E7" s="5">
        <v>-9034</v>
      </c>
    </row>
    <row r="8" spans="1:5">
      <c t="s" r="A8" s="4">
        <v>427</v>
      </c>
      <c t="n" r="B8" s="5">
        <v>670604</v>
      </c>
      <c t="n" r="C8" s="5">
        <v>614395</v>
      </c>
      <c t="n" r="D8" s="5">
        <v>655721</v>
      </c>
      <c t="n" r="E8" s="5">
        <v>596722</v>
      </c>
    </row>
    <row r="9" spans="1:5">
      <c t="s" r="A9" s="3">
        <v>428</v>
      </c>
    </row>
    <row r="10" spans="1:5">
      <c t="s" r="A10" s="4">
        <v>429</v>
      </c>
      <c t="n" r="B10" s="5">
        <v>670604</v>
      </c>
      <c t="n" r="C10" s="5">
        <v>614395</v>
      </c>
      <c t="n" r="D10" s="5">
        <v>655721</v>
      </c>
      <c t="n" r="E10" s="5">
        <v>596722</v>
      </c>
    </row>
    <row r="11" spans="1:5">
      <c t="s" r="A11" s="3">
        <v>85</v>
      </c>
    </row>
    <row r="12" spans="1:5">
      <c t="s" r="A12" s="4">
        <v>86</v>
      </c>
      <c t="n" r="B12" s="9">
        <v>-0.2</v>
      </c>
      <c t="n" r="C12" s="9">
        <v>-0.29</v>
      </c>
      <c t="n" r="D12" s="9">
        <v>-0.66</v>
      </c>
      <c t="n" r="E12" s="9">
        <v>-0.76</v>
      </c>
    </row>
    <row r="13" spans="1:5">
      <c t="s" r="A13" s="4">
        <v>87</v>
      </c>
      <c t="n" r="B13" s="9">
        <v>-0.2</v>
      </c>
      <c t="n" r="C13" s="9">
        <v>-0.29</v>
      </c>
      <c t="n" r="D13" s="9">
        <v>-0.66</v>
      </c>
      <c t="n" r="E13" s="9">
        <v>-0.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0</v>
      </c>
      <c t="s" r="B1" s="2">
        <v>69</v>
      </c>
      <c t="s" r="D1" s="2">
        <v>1</v>
      </c>
    </row>
    <row r="2" spans="1:5">
      <c t="s" r="B2" s="2">
        <v>2</v>
      </c>
      <c t="s" r="C2" s="2">
        <v>70</v>
      </c>
      <c t="s" r="D2" s="2">
        <v>2</v>
      </c>
      <c t="s" r="E2" s="2">
        <v>70</v>
      </c>
    </row>
    <row r="3" spans="1:5">
      <c t="s" r="A3" s="4">
        <v>431</v>
      </c>
    </row>
    <row r="4" spans="1:5">
      <c t="s" r="A4" s="3">
        <v>432</v>
      </c>
    </row>
    <row r="5" spans="1:5">
      <c t="s" r="A5" s="4">
        <v>433</v>
      </c>
      <c t="n" r="B5" s="5">
        <v>46582</v>
      </c>
      <c t="n" r="C5" s="5">
        <v>74114</v>
      </c>
      <c t="n" r="D5" s="5">
        <v>46582</v>
      </c>
      <c t="n" r="E5" s="5">
        <v>74114</v>
      </c>
    </row>
    <row r="6" spans="1:5">
      <c t="s" r="A6" s="4">
        <v>434</v>
      </c>
    </row>
    <row r="7" spans="1:5">
      <c t="s" r="A7" s="3">
        <v>432</v>
      </c>
    </row>
    <row r="8" spans="1:5">
      <c t="s" r="A8" s="4">
        <v>433</v>
      </c>
      <c t="n" r="B8" s="5">
        <v>24329</v>
      </c>
      <c t="n" r="C8" s="5">
        <v>23183</v>
      </c>
      <c t="n" r="D8" s="5">
        <v>24329</v>
      </c>
      <c t="n" r="E8" s="5">
        <v>23183</v>
      </c>
    </row>
    <row r="9" spans="1:5">
      <c t="s" r="A9" s="4">
        <v>435</v>
      </c>
    </row>
    <row r="10" spans="1:5">
      <c t="s" r="A10" s="3">
        <v>432</v>
      </c>
    </row>
    <row r="11" spans="1:5">
      <c t="s" r="A11" s="4">
        <v>433</v>
      </c>
      <c t="n" r="B11" s="5">
        <v>17384</v>
      </c>
      <c t="n" r="C11" s="5">
        <v>22327</v>
      </c>
      <c t="n" r="D11" s="5">
        <v>17384</v>
      </c>
      <c t="n" r="E11" s="5">
        <v>22327</v>
      </c>
    </row>
    <row r="12" spans="1:5">
      <c t="s" r="A12" s="4">
        <v>436</v>
      </c>
    </row>
    <row r="13" spans="1:5">
      <c t="s" r="A13" s="3">
        <v>432</v>
      </c>
    </row>
    <row r="14" spans="1:5">
      <c t="s" r="A14" s="4">
        <v>433</v>
      </c>
      <c t="n" r="B14" s="5">
        <v>7959</v>
      </c>
      <c t="n" r="C14" s="5">
        <v>10070</v>
      </c>
      <c t="n" r="D14" s="5">
        <v>7959</v>
      </c>
      <c t="n" r="E14" s="5">
        <v>10070</v>
      </c>
    </row>
    <row r="15" spans="1:5">
      <c t="s" r="A15" s="4">
        <v>437</v>
      </c>
    </row>
    <row r="16" spans="1:5">
      <c t="s" r="A16" s="3">
        <v>432</v>
      </c>
    </row>
    <row r="17" spans="1:5">
      <c t="s" r="A17" s="4">
        <v>433</v>
      </c>
      <c t="n" r="B17" s="5">
        <v>1760</v>
      </c>
      <c t="n" r="C17" s="5">
        <v>1147</v>
      </c>
      <c t="n" r="D17" s="5">
        <v>1760</v>
      </c>
      <c t="n" r="E17" s="5">
        <v>11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69</v>
      </c>
      <c t="s" r="D1" s="2">
        <v>1</v>
      </c>
    </row>
    <row r="2" spans="1:5">
      <c t="s" r="B2" s="2">
        <v>2</v>
      </c>
      <c t="s" r="C2" s="2">
        <v>70</v>
      </c>
      <c t="s" r="D2" s="2">
        <v>2</v>
      </c>
      <c t="s" r="E2" s="2">
        <v>70</v>
      </c>
    </row>
    <row r="3" spans="1:5">
      <c t="s" r="A3" s="3">
        <v>90</v>
      </c>
    </row>
    <row r="4" spans="1:5">
      <c t="s" r="A4" s="4">
        <v>84</v>
      </c>
      <c t="n" r="B4" s="7">
        <v>-131690</v>
      </c>
      <c t="n" r="C4" s="7">
        <v>-175464</v>
      </c>
      <c t="n" r="D4" s="7">
        <v>-430795</v>
      </c>
      <c t="n" r="E4" s="7">
        <v>-452468</v>
      </c>
    </row>
    <row r="5" spans="1:5">
      <c t="s" r="A5" s="3">
        <v>91</v>
      </c>
    </row>
    <row r="6" spans="1:5">
      <c t="s" r="A6" s="4">
        <v>92</v>
      </c>
      <c t="n" r="B6" s="5">
        <v>866</v>
      </c>
      <c t="n" r="C6" s="5">
        <v>-153</v>
      </c>
      <c t="n" r="D6" s="5">
        <v>921</v>
      </c>
      <c t="n" r="E6" s="5">
        <v>-231</v>
      </c>
    </row>
    <row r="7" spans="1:5">
      <c t="s" r="A7" s="4">
        <v>93</v>
      </c>
      <c t="n" r="B7" s="5">
        <v>-2328</v>
      </c>
      <c t="n" r="C7" s="5">
        <v>-1266</v>
      </c>
      <c t="n" r="D7" s="5">
        <v>-25193</v>
      </c>
      <c t="n" r="E7" s="5">
        <v>-666</v>
      </c>
    </row>
    <row r="8" spans="1:5">
      <c t="s" r="A8" s="4">
        <v>94</v>
      </c>
      <c t="n" r="B8" s="5">
        <v>-1462</v>
      </c>
      <c t="n" r="C8" s="5">
        <v>-1419</v>
      </c>
      <c t="n" r="D8" s="5">
        <v>-24272</v>
      </c>
      <c t="n" r="E8" s="5">
        <v>-897</v>
      </c>
    </row>
    <row r="9" spans="1:5">
      <c t="s" r="A9" s="4">
        <v>95</v>
      </c>
      <c t="n" r="B9" s="7">
        <v>-133152</v>
      </c>
      <c t="n" r="C9" s="7">
        <v>-176883</v>
      </c>
      <c t="n" r="D9" s="7">
        <v>-455067</v>
      </c>
      <c t="n" r="E9" s="7">
        <v>-4533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438</v>
      </c>
      <c t="s" r="B1" s="2">
        <v>1</v>
      </c>
    </row>
    <row r="2" spans="1:2">
      <c t="s" r="B2" s="2">
        <v>439</v>
      </c>
    </row>
    <row r="3" spans="1:2">
      <c t="s" r="A3" s="3">
        <v>432</v>
      </c>
    </row>
    <row r="4" spans="1:2">
      <c t="s" r="A4" s="4">
        <v>440</v>
      </c>
      <c t="n" r="B4" s="9">
        <v>105.28</v>
      </c>
    </row>
    <row r="5" spans="1:2">
      <c t="s" r="A5" s="4">
        <v>441</v>
      </c>
    </row>
    <row r="6" spans="1:2">
      <c t="s" r="A6" s="3">
        <v>432</v>
      </c>
    </row>
    <row r="7" spans="1:2">
      <c t="s" r="A7" s="4">
        <v>442</v>
      </c>
      <c t="n" r="B7" s="9">
        <v>77.64</v>
      </c>
    </row>
    <row r="8" spans="1:2">
      <c t="s" r="A8" s="4">
        <v>443</v>
      </c>
      <c t="n" r="B8" s="5">
        <v>24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444</v>
      </c>
      <c t="s" r="B1" s="2">
        <v>69</v>
      </c>
      <c t="s" r="D1" s="2">
        <v>1</v>
      </c>
    </row>
    <row r="2" spans="1:6">
      <c t="s" r="B2" s="2">
        <v>2</v>
      </c>
      <c t="s" r="C2" s="2">
        <v>70</v>
      </c>
      <c t="s" r="D2" s="2">
        <v>2</v>
      </c>
      <c t="s" r="E2" s="2">
        <v>70</v>
      </c>
      <c t="s" r="F2" s="2">
        <v>25</v>
      </c>
    </row>
    <row r="3" spans="1:6">
      <c t="s" r="A3" s="3">
        <v>445</v>
      </c>
    </row>
    <row r="4" spans="1:6">
      <c t="s" r="A4" s="4">
        <v>343</v>
      </c>
      <c t="s" r="D4" s="4">
        <v>344</v>
      </c>
    </row>
    <row r="5" spans="1:6">
      <c t="s" r="A5" s="4">
        <v>446</v>
      </c>
      <c t="n" r="D5" s="5">
        <v>700000</v>
      </c>
    </row>
    <row r="6" spans="1:6">
      <c t="s" r="A6" s="4">
        <v>447</v>
      </c>
      <c t="n" r="D6" s="9">
        <v>31.07</v>
      </c>
    </row>
    <row r="7" spans="1:6">
      <c t="s" r="A7" s="4">
        <v>448</v>
      </c>
    </row>
    <row r="8" spans="1:6">
      <c t="s" r="A8" s="3">
        <v>445</v>
      </c>
    </row>
    <row r="9" spans="1:6">
      <c t="s" r="A9" s="4">
        <v>449</v>
      </c>
      <c t="n" r="B9" s="10">
        <v>8.6</v>
      </c>
      <c t="n" r="C9" s="10">
        <v>10.9</v>
      </c>
      <c t="n" r="D9" s="10">
        <v>38.4</v>
      </c>
      <c t="n" r="E9" s="10">
        <v>26.4</v>
      </c>
    </row>
    <row r="10" spans="1:6">
      <c t="s" r="A10" s="4">
        <v>450</v>
      </c>
    </row>
    <row r="11" spans="1:6">
      <c t="s" r="A11" s="3">
        <v>445</v>
      </c>
    </row>
    <row r="12" spans="1:6">
      <c t="s" r="A12" s="4">
        <v>451</v>
      </c>
      <c t="n" r="B12" s="5">
        <v>68300000</v>
      </c>
      <c t="n" r="D12" s="5">
        <v>68300000</v>
      </c>
    </row>
    <row r="13" spans="1:6">
      <c t="s" r="A13" s="4">
        <v>452</v>
      </c>
      <c t="n" r="B13" s="5">
        <v>60000000</v>
      </c>
      <c t="n" r="D13" s="5">
        <v>60000000</v>
      </c>
    </row>
    <row r="14" spans="1:6">
      <c t="s" r="A14" s="4">
        <v>453</v>
      </c>
      <c t="s" r="D14" s="4">
        <v>454</v>
      </c>
    </row>
    <row r="15" spans="1:6">
      <c t="s" r="A15" s="4">
        <v>455</v>
      </c>
    </row>
    <row r="16" spans="1:6">
      <c t="s" r="A16" s="3">
        <v>445</v>
      </c>
    </row>
    <row r="17" spans="1:6">
      <c t="s" r="A17" s="4">
        <v>346</v>
      </c>
      <c t="n" r="B17" s="10">
        <v>11.4</v>
      </c>
      <c t="n" r="D17" s="10">
        <v>11.4</v>
      </c>
    </row>
    <row r="18" spans="1:6">
      <c t="s" r="A18" s="4">
        <v>456</v>
      </c>
      <c t="s" r="D18" s="4">
        <v>457</v>
      </c>
    </row>
    <row r="19" spans="1:6">
      <c t="s" r="A19" s="4">
        <v>452</v>
      </c>
      <c t="n" r="B19" s="5">
        <v>11300000</v>
      </c>
      <c t="n" r="D19" s="5">
        <v>11300000</v>
      </c>
    </row>
    <row r="20" spans="1:6">
      <c t="s" r="A20" s="4">
        <v>453</v>
      </c>
      <c t="s" r="D20" s="4">
        <v>293</v>
      </c>
    </row>
    <row r="21" spans="1:6">
      <c t="s" r="A21" s="4">
        <v>458</v>
      </c>
      <c t="n" r="B21" s="7">
        <v>5</v>
      </c>
      <c t="n" r="C21" s="11">
        <v>9.1</v>
      </c>
      <c t="n" r="D21" s="10">
        <v>13.1</v>
      </c>
      <c t="n" r="E21" s="11">
        <v>25.8</v>
      </c>
    </row>
    <row r="22" spans="1:6">
      <c t="s" r="A22" s="4">
        <v>436</v>
      </c>
    </row>
    <row r="23" spans="1:6">
      <c t="s" r="A23" s="3">
        <v>445</v>
      </c>
    </row>
    <row r="24" spans="1:6">
      <c t="s" r="A24" s="4">
        <v>346</v>
      </c>
      <c t="n" r="B24" s="10">
        <v>132.5</v>
      </c>
      <c t="n" r="D24" s="10">
        <v>132.5</v>
      </c>
    </row>
    <row r="25" spans="1:6">
      <c t="s" r="A25" s="4">
        <v>456</v>
      </c>
      <c t="s" r="D25" s="4">
        <v>459</v>
      </c>
    </row>
    <row r="26" spans="1:6">
      <c t="s" r="A26" s="4">
        <v>460</v>
      </c>
    </row>
    <row r="27" spans="1:6">
      <c t="s" r="A27" s="3">
        <v>445</v>
      </c>
    </row>
    <row r="28" spans="1:6">
      <c t="s" r="A28" s="4">
        <v>343</v>
      </c>
      <c t="s" r="D28" s="4">
        <v>461</v>
      </c>
    </row>
    <row r="29" spans="1:6">
      <c t="s" r="A29" s="4">
        <v>462</v>
      </c>
    </row>
    <row r="30" spans="1:6">
      <c t="s" r="A30" s="3">
        <v>445</v>
      </c>
    </row>
    <row r="31" spans="1:6">
      <c t="s" r="A31" s="4">
        <v>343</v>
      </c>
      <c t="s" r="D31" s="4">
        <v>463</v>
      </c>
    </row>
    <row r="32" spans="1:6">
      <c t="s" r="A32" s="4">
        <v>345</v>
      </c>
    </row>
    <row r="33" spans="1:6">
      <c t="s" r="A33" s="3">
        <v>445</v>
      </c>
    </row>
    <row r="34" spans="1:6">
      <c t="s" r="A34" s="4">
        <v>456</v>
      </c>
      <c t="s" r="D34" s="4">
        <v>464</v>
      </c>
    </row>
    <row r="35" spans="1:6">
      <c t="s" r="A35" s="4">
        <v>465</v>
      </c>
      <c t="n" r="B35" s="5">
        <v>17400000</v>
      </c>
      <c t="n" r="D35" s="5">
        <v>17400000</v>
      </c>
      <c t="n" r="F35" s="5">
        <v>20400000</v>
      </c>
    </row>
    <row r="36" spans="1:6">
      <c t="s" r="A36" s="4">
        <v>466</v>
      </c>
      <c t="n" r="B36" s="10">
        <v>18.2</v>
      </c>
      <c t="n" r="C36" s="11">
        <v>265.2</v>
      </c>
      <c t="n" r="D36" s="10">
        <v>158.8</v>
      </c>
      <c t="n" r="E36" s="11">
        <v>802.3</v>
      </c>
    </row>
    <row r="37" spans="1:6">
      <c t="s" r="A37" s="4">
        <v>346</v>
      </c>
      <c t="n" r="B37" s="11">
        <v>44.4</v>
      </c>
      <c t="n" r="D37" s="10">
        <v>44.4</v>
      </c>
    </row>
    <row r="38" spans="1:6">
      <c t="s" r="A38" s="4">
        <v>467</v>
      </c>
    </row>
    <row r="39" spans="1:6">
      <c t="s" r="A39" s="3">
        <v>445</v>
      </c>
    </row>
    <row r="40" spans="1:6">
      <c t="s" r="A40" s="4">
        <v>343</v>
      </c>
      <c t="s" r="D40" s="4">
        <v>380</v>
      </c>
    </row>
    <row r="41" spans="1:6">
      <c t="s" r="A41" s="4">
        <v>346</v>
      </c>
      <c t="n" r="B41" s="11">
        <v>37.2</v>
      </c>
      <c t="n" r="D41" s="10">
        <v>37.2</v>
      </c>
    </row>
    <row r="42" spans="1:6">
      <c t="s" r="A42" s="4">
        <v>431</v>
      </c>
    </row>
    <row r="43" spans="1:6">
      <c t="s" r="A43" s="3">
        <v>445</v>
      </c>
    </row>
    <row r="44" spans="1:6">
      <c t="s" r="A44" s="4">
        <v>346</v>
      </c>
      <c t="n" r="B44" s="5">
        <v>1170</v>
      </c>
      <c t="n" r="D44" s="7">
        <v>1170</v>
      </c>
    </row>
    <row r="45" spans="1:6">
      <c t="s" r="A45" s="4">
        <v>456</v>
      </c>
      <c t="s" r="D45" s="4">
        <v>468</v>
      </c>
    </row>
    <row r="46" spans="1:6">
      <c t="s" r="A46" s="4">
        <v>469</v>
      </c>
      <c t="n" r="B46" s="10">
        <v>198.3</v>
      </c>
      <c t="n" r="C46" s="7">
        <v>470</v>
      </c>
      <c t="n" r="D46" s="10">
        <v>702.7</v>
      </c>
      <c t="n" r="E46" s="7">
        <v>16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70</v>
      </c>
      <c t="s" r="B1" s="2">
        <v>1</v>
      </c>
    </row>
    <row r="2" spans="1:2">
      <c t="s" r="B2" s="2">
        <v>439</v>
      </c>
    </row>
    <row r="3" spans="1:2">
      <c t="s" r="A3" s="3">
        <v>445</v>
      </c>
    </row>
    <row r="4" spans="1:2">
      <c t="s" r="A4" s="4">
        <v>471</v>
      </c>
      <c t="n" r="B4" s="5">
        <v>4955</v>
      </c>
    </row>
    <row r="5" spans="1:2">
      <c t="s" r="A5" s="4">
        <v>472</v>
      </c>
      <c t="n" r="B5" s="5">
        <v>2466</v>
      </c>
    </row>
    <row r="6" spans="1:2">
      <c t="s" r="A6" s="4">
        <v>473</v>
      </c>
      <c t="n" r="B6" s="5">
        <v>-1849</v>
      </c>
    </row>
    <row r="7" spans="1:2">
      <c t="s" r="A7" s="4">
        <v>474</v>
      </c>
      <c t="n" r="B7" s="5">
        <v>-239</v>
      </c>
    </row>
    <row r="8" spans="1:2">
      <c t="s" r="A8" s="4">
        <v>475</v>
      </c>
      <c t="n" r="B8" s="5">
        <v>5333</v>
      </c>
    </row>
    <row r="9" spans="1:2">
      <c t="s" r="A9" s="4">
        <v>476</v>
      </c>
      <c t="n" r="B9" s="9">
        <v>25.62</v>
      </c>
    </row>
    <row r="10" spans="1:2">
      <c t="s" r="A10" s="4">
        <v>477</v>
      </c>
      <c t="n" r="B10" s="5">
        <v>40</v>
      </c>
    </row>
    <row r="11" spans="1:2">
      <c t="s" r="A11" s="4">
        <v>478</v>
      </c>
      <c t="n" r="B11" s="13">
        <v>24.27</v>
      </c>
    </row>
    <row r="12" spans="1:2">
      <c t="s" r="A12" s="4">
        <v>479</v>
      </c>
      <c t="n" r="B12" s="13">
        <v>32.34</v>
      </c>
    </row>
    <row r="13" spans="1:2">
      <c t="s" r="A13" s="4">
        <v>480</v>
      </c>
      <c t="n" r="B13" s="9">
        <v>32.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81</v>
      </c>
      <c t="s" r="B1" s="2">
        <v>1</v>
      </c>
    </row>
    <row r="2" spans="1:2">
      <c t="s" r="B2" s="2">
        <v>439</v>
      </c>
    </row>
    <row r="3" spans="1:2">
      <c t="s" r="A3" s="3">
        <v>445</v>
      </c>
    </row>
    <row r="4" spans="1:2">
      <c t="s" r="A4" s="4">
        <v>471</v>
      </c>
      <c t="n" r="B4" s="5">
        <v>64135</v>
      </c>
    </row>
    <row r="5" spans="1:2">
      <c t="s" r="A5" s="4">
        <v>472</v>
      </c>
      <c t="n" r="B5" s="5">
        <v>11918</v>
      </c>
    </row>
    <row r="6" spans="1:2">
      <c t="s" r="A6" s="4">
        <v>473</v>
      </c>
      <c t="n" r="B6" s="5">
        <v>-18570</v>
      </c>
    </row>
    <row r="7" spans="1:2">
      <c t="s" r="A7" s="4">
        <v>474</v>
      </c>
      <c t="n" r="B7" s="5">
        <v>-10901</v>
      </c>
    </row>
    <row r="8" spans="1:2">
      <c t="s" r="A8" s="4">
        <v>475</v>
      </c>
      <c t="n" r="B8" s="5">
        <v>46582</v>
      </c>
    </row>
    <row r="9" spans="1:2">
      <c t="s" r="A9" s="4">
        <v>476</v>
      </c>
      <c t="n" r="B9" s="9">
        <v>29.08</v>
      </c>
    </row>
    <row r="10" spans="1:2">
      <c t="s" r="A10" s="4">
        <v>477</v>
      </c>
      <c t="n" r="B10" s="13">
        <v>40.99</v>
      </c>
    </row>
    <row r="11" spans="1:2">
      <c t="s" r="A11" s="4">
        <v>478</v>
      </c>
      <c t="n" r="B11" s="13">
        <v>27.52</v>
      </c>
    </row>
    <row r="12" spans="1:2">
      <c t="s" r="A12" s="4">
        <v>479</v>
      </c>
      <c t="n" r="B12" s="13">
        <v>28.57</v>
      </c>
    </row>
    <row r="13" spans="1:2">
      <c t="s" r="A13" s="4">
        <v>480</v>
      </c>
      <c t="n" r="B13" s="9">
        <v>32.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2</v>
      </c>
      <c t="s" r="B1" s="2">
        <v>69</v>
      </c>
      <c t="s" r="D1" s="2">
        <v>1</v>
      </c>
    </row>
    <row r="2" spans="1:5">
      <c t="s" r="B2" s="2">
        <v>2</v>
      </c>
      <c t="s" r="C2" s="2">
        <v>70</v>
      </c>
      <c t="s" r="D2" s="2">
        <v>2</v>
      </c>
      <c t="s" r="E2" s="2">
        <v>70</v>
      </c>
    </row>
    <row r="3" spans="1:5">
      <c t="s" r="A3" s="3">
        <v>445</v>
      </c>
    </row>
    <row r="4" spans="1:5">
      <c t="s" r="A4" s="4">
        <v>100</v>
      </c>
      <c t="n" r="B4" s="7">
        <v>165921</v>
      </c>
      <c t="n" r="C4" s="7">
        <v>169602</v>
      </c>
      <c t="n" r="D4" s="7">
        <v>523869</v>
      </c>
      <c t="n" r="E4" s="7">
        <v>454382</v>
      </c>
    </row>
    <row r="5" spans="1:5">
      <c t="s" r="A5" s="4">
        <v>483</v>
      </c>
    </row>
    <row r="6" spans="1:5">
      <c t="s" r="A6" s="3">
        <v>445</v>
      </c>
    </row>
    <row r="7" spans="1:5">
      <c t="s" r="A7" s="4">
        <v>100</v>
      </c>
      <c t="n" r="B7" s="5">
        <v>8973</v>
      </c>
      <c t="n" r="C7" s="5">
        <v>13596</v>
      </c>
      <c t="n" r="D7" s="5">
        <v>32345</v>
      </c>
      <c t="n" r="E7" s="5">
        <v>37296</v>
      </c>
    </row>
    <row r="8" spans="1:5">
      <c t="s" r="A8" s="4">
        <v>484</v>
      </c>
    </row>
    <row r="9" spans="1:5">
      <c t="s" r="A9" s="3">
        <v>445</v>
      </c>
    </row>
    <row r="10" spans="1:5">
      <c t="s" r="A10" s="4">
        <v>100</v>
      </c>
      <c t="n" r="B10" s="5">
        <v>100673</v>
      </c>
      <c t="n" r="C10" s="5">
        <v>93973</v>
      </c>
      <c t="n" r="D10" s="5">
        <v>306830</v>
      </c>
      <c t="n" r="E10" s="5">
        <v>264784</v>
      </c>
    </row>
    <row r="11" spans="1:5">
      <c t="s" r="A11" s="4">
        <v>485</v>
      </c>
    </row>
    <row r="12" spans="1:5">
      <c t="s" r="A12" s="3">
        <v>445</v>
      </c>
    </row>
    <row r="13" spans="1:5">
      <c t="s" r="A13" s="4">
        <v>100</v>
      </c>
      <c t="n" r="B13" s="5">
        <v>37889</v>
      </c>
      <c t="n" r="C13" s="5">
        <v>42884</v>
      </c>
      <c t="n" r="D13" s="5">
        <v>120154</v>
      </c>
      <c t="n" r="E13" s="5">
        <v>108232</v>
      </c>
    </row>
    <row r="14" spans="1:5">
      <c t="s" r="A14" s="4">
        <v>486</v>
      </c>
    </row>
    <row r="15" spans="1:5">
      <c t="s" r="A15" s="3">
        <v>445</v>
      </c>
    </row>
    <row r="16" spans="1:5">
      <c t="s" r="A16" s="4">
        <v>100</v>
      </c>
      <c t="n" r="B16" s="7">
        <v>18386</v>
      </c>
      <c t="n" r="C16" s="7">
        <v>19149</v>
      </c>
      <c t="n" r="D16" s="7">
        <v>64540</v>
      </c>
      <c t="n" r="E16" s="7">
        <v>440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87</v>
      </c>
      <c t="s" r="B1" s="2">
        <v>69</v>
      </c>
      <c t="s" r="D1" s="2">
        <v>1</v>
      </c>
    </row>
    <row r="2" spans="1:5">
      <c t="s" r="B2" s="2">
        <v>2</v>
      </c>
      <c t="s" r="C2" s="2">
        <v>70</v>
      </c>
      <c t="s" r="D2" s="2">
        <v>2</v>
      </c>
      <c t="s" r="E2" s="2">
        <v>70</v>
      </c>
    </row>
    <row r="3" spans="1:5">
      <c t="s" r="A3" s="3">
        <v>169</v>
      </c>
    </row>
    <row r="4" spans="1:5">
      <c t="s" r="A4" s="4">
        <v>83</v>
      </c>
      <c t="n" r="B4" s="7">
        <v>3162</v>
      </c>
      <c t="n" r="C4" s="7">
        <v>159</v>
      </c>
      <c t="n" r="D4" s="7">
        <v>-15679</v>
      </c>
      <c t="n" r="E4" s="7">
        <v>-4218</v>
      </c>
    </row>
    <row r="5" spans="1:5">
      <c t="s" r="A5" s="4">
        <v>488</v>
      </c>
      <c t="n" r="B5" s="5">
        <v>13600</v>
      </c>
      <c t="n" r="D5" s="5">
        <v>24200</v>
      </c>
    </row>
    <row r="6" spans="1:5">
      <c t="s" r="A6" s="4">
        <v>489</v>
      </c>
      <c t="n" r="B6" s="7">
        <v>206700</v>
      </c>
      <c t="n" r="D6" s="7">
        <v>206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r="1" spans="1:2">
      <c t="s" r="A1" s="1">
        <v>490</v>
      </c>
      <c t="s" r="B1" s="2">
        <v>1</v>
      </c>
    </row>
    <row r="2" spans="1:2">
      <c t="s" r="B2" s="2">
        <v>244</v>
      </c>
    </row>
    <row r="3" spans="1:2">
      <c t="s" r="A3" s="3">
        <v>491</v>
      </c>
    </row>
    <row r="4" spans="1:2">
      <c t="s" r="A4" s="4">
        <v>492</v>
      </c>
      <c t="n" r="B4" s="5">
        <v>2015</v>
      </c>
    </row>
    <row r="5" spans="1:2">
      <c t="s" r="A5" s="4">
        <v>493</v>
      </c>
      <c t="n" r="B5" s="5">
        <v>2028</v>
      </c>
    </row>
    <row r="6" spans="1:2">
      <c t="s" r="A6" s="4">
        <v>494</v>
      </c>
      <c t="n" r="B6" s="7">
        <v>95700000</v>
      </c>
    </row>
    <row r="7" spans="1:2">
      <c t="s" r="A7" s="4">
        <v>495</v>
      </c>
    </row>
    <row r="8" spans="1:2">
      <c t="s" r="A8" s="3">
        <v>491</v>
      </c>
    </row>
    <row r="9" spans="1:2">
      <c t="s" r="A9" s="4">
        <v>496</v>
      </c>
      <c t="n" r="B9" s="7">
        <v>1000000000</v>
      </c>
    </row>
    <row r="10" spans="1:2">
      <c t="s" r="A10" s="4">
        <v>497</v>
      </c>
      <c t="s" r="B10" s="4">
        <v>498</v>
      </c>
    </row>
    <row r="11" spans="1:2">
      <c t="s" r="A11" s="4">
        <v>499</v>
      </c>
      <c t="n" r="B11"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0</v>
      </c>
      <c t="s" r="B1" s="2">
        <v>69</v>
      </c>
      <c t="s" r="D1" s="2">
        <v>1</v>
      </c>
    </row>
    <row r="2" spans="1:5">
      <c t="s" r="B2" s="2">
        <v>2</v>
      </c>
      <c t="s" r="C2" s="2">
        <v>70</v>
      </c>
      <c t="s" r="D2" s="2">
        <v>2</v>
      </c>
      <c t="s" r="E2" s="2">
        <v>70</v>
      </c>
    </row>
    <row r="3" spans="1:5">
      <c t="s" r="A3" s="3">
        <v>501</v>
      </c>
    </row>
    <row r="4" spans="1:5">
      <c t="s" r="A4" s="4">
        <v>72</v>
      </c>
      <c t="n" r="B4" s="7">
        <v>569237</v>
      </c>
      <c t="n" r="C4" s="7">
        <v>361266</v>
      </c>
      <c t="n" r="D4" s="7">
        <v>1507559</v>
      </c>
      <c t="n" r="E4" s="7">
        <v>923924</v>
      </c>
    </row>
    <row r="5" spans="1:5">
      <c t="s" r="A5" s="4">
        <v>502</v>
      </c>
    </row>
    <row r="6" spans="1:5">
      <c t="s" r="A6" s="3">
        <v>501</v>
      </c>
    </row>
    <row r="7" spans="1:5">
      <c t="s" r="A7" s="4">
        <v>72</v>
      </c>
      <c t="n" r="B7" s="5">
        <v>369856</v>
      </c>
      <c t="n" r="C7" s="5">
        <v>240169</v>
      </c>
      <c t="n" r="D7" s="5">
        <v>979975</v>
      </c>
      <c t="n" r="E7" s="5">
        <v>630673</v>
      </c>
    </row>
    <row r="8" spans="1:5">
      <c t="s" r="A8" s="4">
        <v>503</v>
      </c>
    </row>
    <row r="9" spans="1:5">
      <c t="s" r="A9" s="3">
        <v>501</v>
      </c>
    </row>
    <row r="10" spans="1:5">
      <c t="s" r="A10" s="4">
        <v>72</v>
      </c>
      <c t="n" r="B10" s="5">
        <v>199381</v>
      </c>
      <c t="n" r="C10" s="5">
        <v>121097</v>
      </c>
      <c t="n" r="D10" s="5">
        <v>527584</v>
      </c>
      <c t="n" r="E10" s="5">
        <v>293251</v>
      </c>
    </row>
    <row r="11" spans="1:5">
      <c t="s" r="A11" s="4">
        <v>504</v>
      </c>
    </row>
    <row r="12" spans="1:5">
      <c t="s" r="A12" s="3">
        <v>501</v>
      </c>
    </row>
    <row r="13" spans="1:5">
      <c t="s" r="A13" s="4">
        <v>72</v>
      </c>
      <c t="n" r="B13" s="5">
        <v>512867</v>
      </c>
      <c t="n" r="C13" s="5">
        <v>320196</v>
      </c>
      <c t="n" r="D13" s="5">
        <v>1353356</v>
      </c>
      <c t="n" r="E13" s="5">
        <v>823687</v>
      </c>
    </row>
    <row r="14" spans="1:5">
      <c t="s" r="A14" s="4">
        <v>505</v>
      </c>
    </row>
    <row r="15" spans="1:5">
      <c t="s" r="A15" s="3">
        <v>501</v>
      </c>
    </row>
    <row r="16" spans="1:5">
      <c t="s" r="A16" s="4">
        <v>72</v>
      </c>
      <c t="n" r="B16" s="7">
        <v>56370</v>
      </c>
      <c t="n" r="C16" s="7">
        <v>41070</v>
      </c>
      <c t="n" r="D16" s="7">
        <v>154203</v>
      </c>
      <c t="n" r="E16" s="7">
        <v>1002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r="1" spans="1:5">
      <c t="s" r="A1" s="1">
        <v>506</v>
      </c>
      <c t="s" r="B1" s="2">
        <v>69</v>
      </c>
      <c t="s" r="D1" s="2">
        <v>1</v>
      </c>
    </row>
    <row r="2" spans="1:5">
      <c t="s" r="B2" s="2">
        <v>507</v>
      </c>
      <c t="s" r="C2" s="2">
        <v>384</v>
      </c>
      <c t="s" r="D2" s="2">
        <v>507</v>
      </c>
      <c t="s" r="E2" s="2">
        <v>384</v>
      </c>
    </row>
    <row r="3" spans="1:5">
      <c t="s" r="A3" s="3">
        <v>508</v>
      </c>
    </row>
    <row r="4" spans="1:5">
      <c t="s" r="A4" s="4">
        <v>72</v>
      </c>
      <c t="n" r="B4" s="7">
        <v>569237</v>
      </c>
      <c t="n" r="C4" s="7">
        <v>361266</v>
      </c>
      <c t="n" r="D4" s="7">
        <v>1507559</v>
      </c>
      <c t="n" r="E4" s="7">
        <v>923924</v>
      </c>
    </row>
    <row r="5" spans="1:5">
      <c t="s" r="A5" s="4">
        <v>503</v>
      </c>
    </row>
    <row r="6" spans="1:5">
      <c t="s" r="A6" s="3">
        <v>508</v>
      </c>
    </row>
    <row r="7" spans="1:5">
      <c t="s" r="A7" s="4">
        <v>72</v>
      </c>
      <c t="n" r="B7" s="7">
        <v>199381</v>
      </c>
      <c t="n" r="C7" s="5">
        <v>121097</v>
      </c>
      <c t="n" r="D7" s="7">
        <v>527584</v>
      </c>
      <c t="n" r="E7" s="5">
        <v>293251</v>
      </c>
    </row>
    <row r="8" spans="1:5">
      <c t="s" r="A8" s="4">
        <v>509</v>
      </c>
    </row>
    <row r="9" spans="1:5">
      <c t="s" r="A9" s="3">
        <v>508</v>
      </c>
    </row>
    <row r="10" spans="1:5">
      <c t="s" r="A10" s="4">
        <v>510</v>
      </c>
      <c t="n" r="B10" s="5">
        <v>0</v>
      </c>
      <c t="n" r="D10" s="5">
        <v>0</v>
      </c>
    </row>
    <row r="11" spans="1:5">
      <c t="s" r="A11" s="4">
        <v>511</v>
      </c>
    </row>
    <row r="12" spans="1:5">
      <c t="s" r="A12" s="3">
        <v>508</v>
      </c>
    </row>
    <row r="13" spans="1:5">
      <c t="s" r="A13" s="4">
        <v>72</v>
      </c>
      <c t="n" r="C13" s="7">
        <v>37500</v>
      </c>
      <c t="n" r="E13" s="7">
        <v>94800</v>
      </c>
    </row>
    <row r="14" spans="1:5">
      <c t="s" r="A14" s="4">
        <v>512</v>
      </c>
    </row>
    <row r="15" spans="1:5">
      <c t="s" r="A15" s="3">
        <v>508</v>
      </c>
    </row>
    <row r="16" spans="1:5">
      <c t="s" r="A16" s="4">
        <v>513</v>
      </c>
      <c t="s" r="C16" s="4">
        <v>514</v>
      </c>
      <c t="s" r="E16" s="4">
        <v>5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5</v>
      </c>
    </row>
    <row r="2" spans="1:3">
      <c t="s" r="A2" s="3">
        <v>516</v>
      </c>
    </row>
    <row r="3" spans="1:3">
      <c t="s" r="A3" s="4">
        <v>32</v>
      </c>
      <c t="n" r="B3" s="7">
        <v>699502</v>
      </c>
      <c t="n" r="C3" s="7">
        <v>557019</v>
      </c>
    </row>
    <row r="4" spans="1:3">
      <c t="s" r="A4" s="4">
        <v>502</v>
      </c>
    </row>
    <row r="5" spans="1:3">
      <c t="s" r="A5" s="3">
        <v>516</v>
      </c>
    </row>
    <row r="6" spans="1:3">
      <c t="s" r="A6" s="4">
        <v>32</v>
      </c>
      <c t="n" r="B6" s="5">
        <v>649635</v>
      </c>
      <c t="n" r="C6" s="5">
        <v>523810</v>
      </c>
    </row>
    <row r="7" spans="1:3">
      <c t="s" r="A7" s="4">
        <v>503</v>
      </c>
    </row>
    <row r="8" spans="1:3">
      <c t="s" r="A8" s="3">
        <v>516</v>
      </c>
    </row>
    <row r="9" spans="1:3">
      <c t="s" r="A9" s="4">
        <v>32</v>
      </c>
      <c t="n" r="B9" s="7">
        <v>49867</v>
      </c>
      <c t="n" r="C9" s="7">
        <v>332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0</v>
      </c>
    </row>
    <row r="3" spans="1:3">
      <c t="s" r="A3" s="3">
        <v>97</v>
      </c>
    </row>
    <row r="4" spans="1:3">
      <c t="s" r="A4" s="4">
        <v>84</v>
      </c>
      <c t="n" r="B4" s="7">
        <v>-430795</v>
      </c>
      <c t="n" r="C4" s="7">
        <v>-452468</v>
      </c>
    </row>
    <row r="5" spans="1:3">
      <c t="s" r="A5" s="3">
        <v>98</v>
      </c>
    </row>
    <row r="6" spans="1:3">
      <c t="s" r="A6" s="4">
        <v>99</v>
      </c>
      <c t="n" r="B6" s="5">
        <v>225377</v>
      </c>
      <c t="n" r="C6" s="5">
        <v>145737</v>
      </c>
    </row>
    <row r="7" spans="1:3">
      <c t="s" r="A7" s="4">
        <v>100</v>
      </c>
      <c t="n" r="B7" s="5">
        <v>523869</v>
      </c>
      <c t="n" r="C7" s="5">
        <v>454382</v>
      </c>
    </row>
    <row r="8" spans="1:3">
      <c t="s" r="A8" s="4">
        <v>101</v>
      </c>
      <c t="n" r="B8" s="5">
        <v>51139</v>
      </c>
      <c t="n" r="C8" s="5">
        <v>2411</v>
      </c>
    </row>
    <row r="9" spans="1:3">
      <c t="s" r="A9" s="4">
        <v>102</v>
      </c>
      <c t="n" r="B9" s="5">
        <v>360</v>
      </c>
      <c t="n" r="C9" s="5">
        <v>2944</v>
      </c>
    </row>
    <row r="10" spans="1:3">
      <c t="s" r="A10" s="4">
        <v>103</v>
      </c>
      <c t="n" r="B10" s="5">
        <v>-24220</v>
      </c>
      <c t="n" r="C10" s="5">
        <v>-9737</v>
      </c>
    </row>
    <row r="11" spans="1:3">
      <c t="s" r="A11" s="4">
        <v>104</v>
      </c>
      <c t="n" r="B11" s="5">
        <v>5327</v>
      </c>
      <c t="n" r="C11" s="5">
        <v>9740</v>
      </c>
    </row>
    <row r="12" spans="1:3">
      <c t="s" r="A12" s="3">
        <v>105</v>
      </c>
    </row>
    <row r="13" spans="1:3">
      <c t="s" r="A13" s="4">
        <v>106</v>
      </c>
      <c t="n" r="B13" s="5">
        <v>-105486</v>
      </c>
      <c t="n" r="C13" s="5">
        <v>-77833</v>
      </c>
    </row>
    <row r="14" spans="1:3">
      <c t="s" r="A14" s="4">
        <v>107</v>
      </c>
      <c t="n" r="B14" s="5">
        <v>-12684</v>
      </c>
      <c t="n" r="C14" s="5">
        <v>-140710</v>
      </c>
    </row>
    <row r="15" spans="1:3">
      <c t="s" r="A15" s="4">
        <v>38</v>
      </c>
      <c t="n" r="B15" s="5">
        <v>-9511</v>
      </c>
      <c t="n" r="C15" s="5">
        <v>5298</v>
      </c>
    </row>
    <row r="16" spans="1:3">
      <c t="s" r="A16" s="4">
        <v>108</v>
      </c>
      <c t="n" r="B16" s="5">
        <v>60452</v>
      </c>
      <c t="n" r="C16" s="5">
        <v>98714</v>
      </c>
    </row>
    <row r="17" spans="1:3">
      <c t="s" r="A17" s="4">
        <v>109</v>
      </c>
      <c t="n" r="B17" s="5">
        <v>283828</v>
      </c>
      <c t="n" r="C17" s="5">
        <v>38478</v>
      </c>
    </row>
    <row r="18" spans="1:3">
      <c t="s" r="A18" s="3">
        <v>110</v>
      </c>
    </row>
    <row r="19" spans="1:3">
      <c t="s" r="A19" s="4">
        <v>111</v>
      </c>
      <c t="n" r="B19" s="5">
        <v>-266816</v>
      </c>
      <c t="n" r="C19" s="5">
        <v>-132839</v>
      </c>
    </row>
    <row r="20" spans="1:3">
      <c t="s" r="A20" s="4">
        <v>112</v>
      </c>
      <c t="n" r="B20" s="5">
        <v>-3086004</v>
      </c>
      <c t="n" r="C20" s="5">
        <v>-1617415</v>
      </c>
    </row>
    <row r="21" spans="1:3">
      <c t="s" r="A21" s="4">
        <v>113</v>
      </c>
      <c t="n" r="B21" s="5">
        <v>2225255</v>
      </c>
      <c t="n" r="C21" s="5">
        <v>1522582</v>
      </c>
    </row>
    <row r="22" spans="1:3">
      <c t="s" r="A22" s="4">
        <v>114</v>
      </c>
      <c t="n" r="B22" s="5">
        <v>359817</v>
      </c>
      <c t="n" r="C22" s="5">
        <v>168168</v>
      </c>
    </row>
    <row r="23" spans="1:3">
      <c t="s" r="A23" s="4">
        <v>115</v>
      </c>
      <c t="n" r="B23" s="5">
        <v>-2840</v>
      </c>
      <c t="n" r="C23" s="5">
        <v>-11029</v>
      </c>
    </row>
    <row r="24" spans="1:3">
      <c t="s" r="A24" s="4">
        <v>116</v>
      </c>
      <c t="n" r="B24" s="5">
        <v>-51644</v>
      </c>
      <c t="n" r="C24" s="5">
        <v>-163477</v>
      </c>
    </row>
    <row r="25" spans="1:3">
      <c t="s" r="A25" s="4">
        <v>117</v>
      </c>
      <c t="n" r="B25" s="5">
        <v>-12430</v>
      </c>
      <c t="n" r="C25" s="5">
        <v>-1700</v>
      </c>
    </row>
    <row r="26" spans="1:3">
      <c t="s" r="A26" s="4">
        <v>118</v>
      </c>
      <c t="n" r="B26" s="5">
        <v>-834662</v>
      </c>
      <c t="n" r="C26" s="5">
        <v>-235710</v>
      </c>
    </row>
    <row r="27" spans="1:3">
      <c t="s" r="A27" s="3">
        <v>119</v>
      </c>
    </row>
    <row r="28" spans="1:3">
      <c t="s" r="A28" s="4">
        <v>120</v>
      </c>
      <c t="n" r="C28" s="5">
        <v>1800000</v>
      </c>
    </row>
    <row r="29" spans="1:3">
      <c t="s" r="A29" s="4">
        <v>121</v>
      </c>
      <c t="n" r="C29" s="5">
        <v>-27475</v>
      </c>
    </row>
    <row r="30" spans="1:3">
      <c t="s" r="A30" s="4">
        <v>122</v>
      </c>
      <c t="n" r="C30" s="5">
        <v>-387450</v>
      </c>
    </row>
    <row r="31" spans="1:3">
      <c t="s" r="A31" s="4">
        <v>123</v>
      </c>
      <c t="n" r="C31" s="5">
        <v>275130</v>
      </c>
    </row>
    <row r="32" spans="1:3">
      <c t="s" r="A32" s="4">
        <v>124</v>
      </c>
      <c t="n" r="B32" s="5">
        <v>-8878</v>
      </c>
      <c t="n" r="C32" s="5">
        <v>-16168</v>
      </c>
    </row>
    <row r="33" spans="1:3">
      <c t="s" r="A33" s="4">
        <v>125</v>
      </c>
      <c t="n" r="B33" s="5">
        <v>-91365</v>
      </c>
      <c t="n" r="C33" s="5">
        <v>-75076</v>
      </c>
    </row>
    <row r="34" spans="1:3">
      <c t="s" r="A34" s="4">
        <v>126</v>
      </c>
      <c t="n" r="B34" s="5">
        <v>8450</v>
      </c>
      <c t="n" r="C34" s="5">
        <v>25027</v>
      </c>
    </row>
    <row r="35" spans="1:3">
      <c t="s" r="A35" s="4">
        <v>127</v>
      </c>
      <c t="n" r="B35" s="5">
        <v>21600</v>
      </c>
      <c t="n" r="C35" s="5">
        <v>21224</v>
      </c>
    </row>
    <row r="36" spans="1:3">
      <c t="s" r="A36" s="4">
        <v>128</v>
      </c>
      <c t="n" r="B36" s="5">
        <v>1983</v>
      </c>
      <c t="n" r="C36" s="5">
        <v>-2662</v>
      </c>
    </row>
    <row r="37" spans="1:3">
      <c t="s" r="A37" s="4">
        <v>129</v>
      </c>
      <c t="n" r="B37" s="5">
        <v>-68210</v>
      </c>
      <c t="n" r="C37" s="5">
        <v>1612550</v>
      </c>
    </row>
    <row r="38" spans="1:3">
      <c t="s" r="A38" s="4">
        <v>130</v>
      </c>
      <c t="n" r="B38" s="5">
        <v>-619044</v>
      </c>
      <c t="n" r="C38" s="5">
        <v>1415318</v>
      </c>
    </row>
    <row r="39" spans="1:3">
      <c t="s" r="A39" s="4">
        <v>131</v>
      </c>
      <c t="n" r="B39" s="5">
        <v>-15248</v>
      </c>
      <c t="n" r="C39" s="5">
        <v>-3533</v>
      </c>
    </row>
    <row r="40" spans="1:3">
      <c t="s" r="A40" s="4">
        <v>132</v>
      </c>
      <c t="n" r="B40" s="5">
        <v>1510724</v>
      </c>
      <c t="n" r="C40" s="5">
        <v>841010</v>
      </c>
    </row>
    <row r="41" spans="1:3">
      <c t="s" r="A41" s="4">
        <v>133</v>
      </c>
      <c t="n" r="B41" s="5">
        <v>876432</v>
      </c>
    </row>
    <row r="42" spans="1:3">
      <c t="s" r="A42" s="3">
        <v>134</v>
      </c>
    </row>
    <row r="43" spans="1:3">
      <c t="s" r="A43" s="4">
        <v>135</v>
      </c>
      <c t="n" r="B43" s="5">
        <v>516538</v>
      </c>
      <c t="n" r="C43" s="5">
        <v>147958</v>
      </c>
    </row>
    <row r="44" spans="1:3">
      <c t="s" r="A44" s="4">
        <v>136</v>
      </c>
      <c t="n" r="B44" s="5">
        <v>24236</v>
      </c>
      <c t="n" r="C44" s="5">
        <v>110409</v>
      </c>
    </row>
    <row r="45" spans="1:3">
      <c t="s" r="A45" s="4">
        <v>137</v>
      </c>
      <c t="n" r="B45" s="7">
        <v>-4380</v>
      </c>
      <c t="n" r="C45" s="7">
        <v>143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t="s" r="A1" s="1">
        <v>517</v>
      </c>
      <c t="s" r="B1" s="2">
        <v>309</v>
      </c>
    </row>
    <row r="2" spans="1:2">
      <c t="s" r="B2" s="2">
        <v>244</v>
      </c>
    </row>
    <row r="3" spans="1:2">
      <c t="s" r="A3" s="4">
        <v>518</v>
      </c>
    </row>
    <row r="4" spans="1:2">
      <c t="s" r="A4" s="3">
        <v>519</v>
      </c>
    </row>
    <row r="5" spans="1:2">
      <c t="s" r="A5" s="4">
        <v>520</v>
      </c>
      <c t="n" r="B5"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0"/>
  </cols>
  <sheetData>
    <row r="1" spans="1:3">
      <c t="s" r="A1" s="1">
        <v>521</v>
      </c>
      <c t="s" r="B1" s="2">
        <v>522</v>
      </c>
      <c t="s" r="C1" s="2">
        <v>523</v>
      </c>
    </row>
    <row r="2" spans="1:3">
      <c t="s" r="A2" s="3">
        <v>524</v>
      </c>
    </row>
    <row r="3" spans="1:3">
      <c t="s" r="A3" s="4">
        <v>525</v>
      </c>
      <c t="n" r="B3" s="5">
        <v>336</v>
      </c>
    </row>
    <row r="4" spans="1:3">
      <c t="s" r="A4" s="4">
        <v>526</v>
      </c>
      <c t="s" r="B4" s="4">
        <v>527</v>
      </c>
    </row>
    <row r="5" spans="1:3">
      <c t="s" r="A5" s="4">
        <v>528</v>
      </c>
      <c t="n" r="C5" s="5">
        <v>6814085</v>
      </c>
    </row>
    <row r="6" spans="1:3">
      <c t="s" r="A6" s="4">
        <v>529</v>
      </c>
    </row>
    <row r="7" spans="1:3">
      <c t="s" r="A7" s="3">
        <v>524</v>
      </c>
    </row>
    <row r="8" spans="1:3">
      <c t="s" r="A8" s="4">
        <v>530</v>
      </c>
      <c t="n" r="C8" s="5">
        <v>6814085</v>
      </c>
    </row>
    <row r="9" spans="1:3">
      <c t="s" r="A9" s="4">
        <v>531</v>
      </c>
    </row>
    <row r="10" spans="1:3">
      <c t="s" r="A10" s="3">
        <v>524</v>
      </c>
    </row>
    <row r="11" spans="1:3">
      <c t="s" r="A11" s="4">
        <v>532</v>
      </c>
      <c t="n" r="B11" s="7">
        <v>10</v>
      </c>
    </row>
    <row r="12" spans="1:3">
      <c t="s" r="A12" s="4">
        <v>533</v>
      </c>
      <c t="n" r="B12" s="5">
        <v>5</v>
      </c>
    </row>
    <row r="13" spans="1:3">
      <c t="s" r="A13" s="4">
        <v>534</v>
      </c>
    </row>
    <row r="14" spans="1:3">
      <c t="s" r="A14" s="3">
        <v>524</v>
      </c>
    </row>
    <row r="15" spans="1:3">
      <c t="s" r="A15" s="4">
        <v>532</v>
      </c>
      <c t="n" r="B15" s="5">
        <v>20</v>
      </c>
    </row>
    <row r="16" spans="1:3">
      <c t="s" r="A16" s="4">
        <v>533</v>
      </c>
      <c t="n" r="B16" s="7">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 and Sum</vt:lpstr>
      <vt:lpstr>Cash, Cash Equivalents and Shor</vt:lpstr>
      <vt:lpstr>Fair Value Measurements</vt:lpstr>
      <vt:lpstr>Property and Equipment, Net</vt:lpstr>
      <vt:lpstr>Goodwill and Intangible Assets</vt:lpstr>
      <vt:lpstr>Accrued and Other Current Liabi</vt:lpstr>
      <vt:lpstr>Acquisitions</vt:lpstr>
      <vt:lpstr>Convertible Senior Notes</vt:lpstr>
      <vt:lpstr>Net Loss Per Share</vt:lpstr>
      <vt:lpstr>Stockholders' Equity</vt:lpstr>
      <vt:lpstr>Income Taxes</vt:lpstr>
      <vt:lpstr>Commitments and Contingencies</vt:lpstr>
      <vt:lpstr>Operations by Geographic Area</vt:lpstr>
      <vt:lpstr>Related Party Transactions</vt:lpstr>
      <vt:lpstr>Subsequent Events</vt:lpstr>
      <vt:lpstr>Description of Business and S22</vt:lpstr>
      <vt:lpstr>Cash, Cash Equivalents and Sh23</vt:lpstr>
      <vt:lpstr>Fair Value Measurements (Tables</vt:lpstr>
      <vt:lpstr>Property and Equipment, Net (Ta</vt:lpstr>
      <vt:lpstr>Goodwill and Intangible Assets </vt:lpstr>
      <vt:lpstr>Components of Accrued and Other</vt:lpstr>
      <vt:lpstr>Convertible Senior Notes (Table</vt:lpstr>
      <vt:lpstr>Net Loss Per Share (Tables)</vt:lpstr>
      <vt:lpstr>Stockholders' Equity (Tables)</vt:lpstr>
      <vt:lpstr>Operations by Geographic Area (</vt:lpstr>
      <vt:lpstr>Cash, Cash Equivalents and Sh32</vt:lpstr>
      <vt:lpstr>Cash, Cash Equivalents and Sh33</vt:lpstr>
      <vt:lpstr>Cash, Cash Equivalents and Sh34</vt:lpstr>
      <vt:lpstr>Cash, Cash Equivalents and Sh35</vt:lpstr>
      <vt:lpstr>Fair Value Measurements - Sched</vt:lpstr>
      <vt:lpstr>Fair Value Measurements - Addit</vt:lpstr>
      <vt:lpstr>Fair Value Measurements - Sch38</vt:lpstr>
      <vt:lpstr>Property and Equipment, Net - S</vt:lpstr>
      <vt:lpstr>Goodwill and Intangible Asset40</vt:lpstr>
      <vt:lpstr>Goodwill and Intangible Asset41</vt:lpstr>
      <vt:lpstr>Goodwill and Intangible Asset42</vt:lpstr>
      <vt:lpstr>Goodwill and Intangible Asset43</vt:lpstr>
      <vt:lpstr>Accrued and Other Current Lia44</vt:lpstr>
      <vt:lpstr>Acquisitions - Additional Infor</vt:lpstr>
      <vt:lpstr>Convertible Senior Notes - Addi</vt:lpstr>
      <vt:lpstr>Convertible Senior Notes - Comp</vt:lpstr>
      <vt:lpstr>Net Loss Per Share - Basic and </vt:lpstr>
      <vt:lpstr>Net Loss Per Share - Summary of</vt:lpstr>
      <vt:lpstr>Net Loss Per Share - Additional</vt:lpstr>
      <vt:lpstr>Stockholders' Equity - Addition</vt:lpstr>
      <vt:lpstr>Stockholders' Equity - Summary </vt:lpstr>
      <vt:lpstr>Stockholders' Equity - Summar53</vt:lpstr>
      <vt:lpstr>Stockholders' Equity - Compensa</vt:lpstr>
      <vt:lpstr>Income Taxes - Additional Infor</vt:lpstr>
      <vt:lpstr>Commitments and Contingencies -</vt:lpstr>
      <vt:lpstr>Operations by Geographic Area -</vt:lpstr>
      <vt:lpstr>Operations by Geographic Area58</vt:lpstr>
      <vt:lpstr>Operations by Geographic Area59</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9:00Z</dcterms:created>
  <dcterms:modified xmlns:dcterms="http://purl.org/dc/terms/" xmlns:xsi="http://www.w3.org/2001/XMLSchema-instance" xsi:type="dcterms:W3CDTF">2015-11-06T17:19:00Z</dcterms:modified>
  <dc:title xmlns:dc="http://purl.org/dc/elements/1.1/">Untitled</dc:title>
  <dc:description xmlns:dc="http://purl.org/dc/elements/1.1/"/>
  <dc:subject xmlns:dc="http://purl.org/dc/elements/1.1/"/>
  <cp:keywords/>
  <cp:category/>
</cp:coreProperties>
</file>